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ncentrations" sheetId="10" state="visible" r:id="rId10"/>
    <sheet xmlns:r="http://schemas.openxmlformats.org/officeDocument/2006/relationships" name="Lease Commitment" sheetId="11" state="visible" r:id="rId11"/>
    <sheet xmlns:r="http://schemas.openxmlformats.org/officeDocument/2006/relationships" name="Legal Matters"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Fixed Asse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hange in Control"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ixed Assets (Tables)" sheetId="21" state="visible" r:id="rId21"/>
    <sheet xmlns:r="http://schemas.openxmlformats.org/officeDocument/2006/relationships" name="Income Taxes (Tables)" sheetId="22" state="visible" r:id="rId22"/>
    <sheet xmlns:r="http://schemas.openxmlformats.org/officeDocument/2006/relationships" name="Lease Commitment (Tables)" sheetId="23" state="visible" r:id="rId23"/>
    <sheet xmlns:r="http://schemas.openxmlformats.org/officeDocument/2006/relationships" name="Organization and Basis of Pre_2" sheetId="24" state="visible" r:id="rId24"/>
    <sheet xmlns:r="http://schemas.openxmlformats.org/officeDocument/2006/relationships" name="Going Concern (Details Narrativ" sheetId="25" state="visible" r:id="rId25"/>
    <sheet xmlns:r="http://schemas.openxmlformats.org/officeDocument/2006/relationships" name="Lease Commitment (Details)" sheetId="26" state="visible" r:id="rId26"/>
    <sheet xmlns:r="http://schemas.openxmlformats.org/officeDocument/2006/relationships" name="Lease Commitment (Details Narra" sheetId="27" state="visible" r:id="rId27"/>
    <sheet xmlns:r="http://schemas.openxmlformats.org/officeDocument/2006/relationships" name="Debt (Details Narrative)" sheetId="28" state="visible" r:id="rId28"/>
    <sheet xmlns:r="http://schemas.openxmlformats.org/officeDocument/2006/relationships" name="Capital Stock (Details Narrativ"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Change in Control (Details Narr"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6">
  <si>
    <t>Document and Entity Information</t>
  </si>
  <si>
    <t>9 Months Ended</t>
  </si>
  <si>
    <t>Mar. 31, 2019</t>
  </si>
  <si>
    <t>Document And Entity Information</t>
  </si>
  <si>
    <t>Entity Registrant Name</t>
  </si>
  <si>
    <t>APEX RESOURCES INC/NV</t>
  </si>
  <si>
    <t>Entity Central Index Key</t>
  </si>
  <si>
    <t>0001653710</t>
  </si>
  <si>
    <t>Document Type</t>
  </si>
  <si>
    <t>S-1</t>
  </si>
  <si>
    <t>Document Period End Date</t>
  </si>
  <si>
    <t>Mar. 31,
		2019</t>
  </si>
  <si>
    <t>Amendment Flag</t>
  </si>
  <si>
    <t>false</t>
  </si>
  <si>
    <t>Entity Filer Category</t>
  </si>
  <si>
    <t>Non-accelerated Filer</t>
  </si>
  <si>
    <t>Emerging growth company</t>
  </si>
  <si>
    <t>true</t>
  </si>
  <si>
    <t>Entity Ex Transition Period</t>
  </si>
  <si>
    <t>Entity Small Business</t>
  </si>
  <si>
    <t>CONSOLIDATED BALANCE SHEETS - USD ($)</t>
  </si>
  <si>
    <t>Jun. 30, 2018</t>
  </si>
  <si>
    <t>Jun. 30, 2017</t>
  </si>
  <si>
    <t>CURRENT ASSETS</t>
  </si>
  <si>
    <t>Cash and cash equivalent</t>
  </si>
  <si>
    <t>Prepaid expense</t>
  </si>
  <si>
    <t xml:space="preserve"> </t>
  </si>
  <si>
    <t>TOTAL CURRENT ASSETS</t>
  </si>
  <si>
    <t>FIXED ASSETS</t>
  </si>
  <si>
    <t>Building</t>
  </si>
  <si>
    <t>Accumulated Depreciation - Building</t>
  </si>
  <si>
    <t>Land</t>
  </si>
  <si>
    <t xml:space="preserve">        Security Deposit</t>
  </si>
  <si>
    <t>TOTAL FIXED ASSETS</t>
  </si>
  <si>
    <t>TOTAL ASSETS</t>
  </si>
  <si>
    <t>Current Liabilities</t>
  </si>
  <si>
    <t>Accounts Payable</t>
  </si>
  <si>
    <t>Accrued Expenses</t>
  </si>
  <si>
    <t>Loan Payable - Due to Shareholder</t>
  </si>
  <si>
    <t>Income Tax Payable</t>
  </si>
  <si>
    <t>Total Current Liabilities</t>
  </si>
  <si>
    <t>TOTAL LIABILITIES</t>
  </si>
  <si>
    <t>STOCKHOLDERS' EQUITY</t>
  </si>
  <si>
    <t>Common stock, $0.001 par value, 75,000,000 shares authorized; 5,080,000 shares issued and outstanding</t>
  </si>
  <si>
    <t>Additional Paid In Capital</t>
  </si>
  <si>
    <t>Profit (loss) accumulated during the development stage</t>
  </si>
  <si>
    <t>Total Stockholders' Equity Attributable to Apex Resources Inc.</t>
  </si>
  <si>
    <t>Noncontrolling Interests</t>
  </si>
  <si>
    <t>Total Equity</t>
  </si>
  <si>
    <t>TOTAL LIABILITIES AND STOCKHOLDERS' EQUITY</t>
  </si>
  <si>
    <t>CONSOLIDATED BALANCE SHEETS (Parenthetical) - $ / shares</t>
  </si>
  <si>
    <t>Stockholders' Equity (Deficit)</t>
  </si>
  <si>
    <t>Common stock; par value</t>
  </si>
  <si>
    <t>Common stock; shares authorized</t>
  </si>
  <si>
    <t>Common stock; shares issued</t>
  </si>
  <si>
    <t>Common stock; shares outstanding</t>
  </si>
  <si>
    <t>CONSOLIDATED STATEMENTS OF OPERATIONS - USD ($)</t>
  </si>
  <si>
    <t>3 Months Ended</t>
  </si>
  <si>
    <t>12 Months Ended</t>
  </si>
  <si>
    <t>Mar. 31, 2018</t>
  </si>
  <si>
    <t>Sales:</t>
  </si>
  <si>
    <t>Merchandise Sales</t>
  </si>
  <si>
    <t>Total Income</t>
  </si>
  <si>
    <t>Cost of Goods Sold:</t>
  </si>
  <si>
    <t>Purchases - Resale Items</t>
  </si>
  <si>
    <t>Total Cost of Goods Sold</t>
  </si>
  <si>
    <t>Gross Profit</t>
  </si>
  <si>
    <t>Operating Expenses:</t>
  </si>
  <si>
    <t>General and administrative</t>
  </si>
  <si>
    <t>Depreciation</t>
  </si>
  <si>
    <t>Advertising &amp; Promotion</t>
  </si>
  <si>
    <t>Total Expenses</t>
  </si>
  <si>
    <t>Net Income (Loss) from Operations</t>
  </si>
  <si>
    <t>Other Income (Expense)</t>
  </si>
  <si>
    <t>Interest expenses</t>
  </si>
  <si>
    <t>Income (Loss) Before Income Taxes</t>
  </si>
  <si>
    <t>Provision for (Benefit of) Income Taxes</t>
  </si>
  <si>
    <t>Provision (Benefit) for Income Tax</t>
  </si>
  <si>
    <t>Net Loss Including Noncontrolling Interests for Period</t>
  </si>
  <si>
    <t>Less: Net Loss Attributable to Noncontrolling Interests</t>
  </si>
  <si>
    <t>Net Loss Attributable to Apex Resources Inc.</t>
  </si>
  <si>
    <t>Net gain (loss) per share:</t>
  </si>
  <si>
    <t>Basic and diluted</t>
  </si>
  <si>
    <t>$ .00</t>
  </si>
  <si>
    <t>Weighted average number of shares outstanding:</t>
  </si>
  <si>
    <t>Consolidated STATEMENTS OF CHANGES IN SHAREHOLDERS' EQUITY - USD ($)</t>
  </si>
  <si>
    <t>Common Stock</t>
  </si>
  <si>
    <t>Additional Paid-in Capital</t>
  </si>
  <si>
    <t>Accumulated Gain (Deficit)</t>
  </si>
  <si>
    <t>Noncontrolling Interest</t>
  </si>
  <si>
    <t>Total</t>
  </si>
  <si>
    <t>Beginning Balance, Shares at Mar. 30, 2015</t>
  </si>
  <si>
    <t>Beginning Balance, Amount at Mar. 30, 2015</t>
  </si>
  <si>
    <t>Common Shares issued for cash, Shares</t>
  </si>
  <si>
    <t>Common Shares issued for cash, Amount</t>
  </si>
  <si>
    <t>Net gain (loss)</t>
  </si>
  <si>
    <t>Ending Balance, Shares at Jun. 30, 2015</t>
  </si>
  <si>
    <t>Ending Balance, Amount at Jun. 30, 2015</t>
  </si>
  <si>
    <t>Ending Balance, Shares at Jun. 30, 2018</t>
  </si>
  <si>
    <t>Ending Balance, Amount at Jun. 30, 2018</t>
  </si>
  <si>
    <t>Beginning Balance, Shares at Jun. 30, 2015</t>
  </si>
  <si>
    <t>Beginning Balance, Amount at Jun. 30, 2015</t>
  </si>
  <si>
    <t>Ending Balance, Shares at Jun. 30, 2016</t>
  </si>
  <si>
    <t>Ending Balance, Amount at Jun. 30, 2016</t>
  </si>
  <si>
    <t>Ending Balance, Shares at Jun. 30, 2017</t>
  </si>
  <si>
    <t>Ending Balance, Amount at Jun. 30, 2017</t>
  </si>
  <si>
    <t>Shareholder contribution (change in control)</t>
  </si>
  <si>
    <t>Ending Balance, Shares at Mar. 31, 2018</t>
  </si>
  <si>
    <t>Ending Balance, Amount at Mar. 31, 2018</t>
  </si>
  <si>
    <t>Beginning Balance, Shares at Jun. 30, 2017</t>
  </si>
  <si>
    <t>Beginning Balance, Amount at Jun. 30, 2017</t>
  </si>
  <si>
    <t>Ending Balance, Shares at Mar. 31, 2019</t>
  </si>
  <si>
    <t>Ending Balance, Amount at Mar. 31, 2019</t>
  </si>
  <si>
    <t>Consolidated Statements of Cash Flows - USD ($)</t>
  </si>
  <si>
    <t>Operating Activities</t>
  </si>
  <si>
    <t>Net Income (Loss) including noncontrolling interests</t>
  </si>
  <si>
    <t xml:space="preserve">    Add: Loss on asset held for sale</t>
  </si>
  <si>
    <t>Adjustment to reconcile net loss to net cash used in operating activities</t>
  </si>
  <si>
    <t>Changes in operating assets and liabilities</t>
  </si>
  <si>
    <t>Bank overdraft</t>
  </si>
  <si>
    <t>Prepaid purchase</t>
  </si>
  <si>
    <t>Accrued expenses</t>
  </si>
  <si>
    <t>Payroll tax payable</t>
  </si>
  <si>
    <t>Unearned revenue</t>
  </si>
  <si>
    <t>Security deposit</t>
  </si>
  <si>
    <t>Income tax payable</t>
  </si>
  <si>
    <t>Net cash used in operating activities</t>
  </si>
  <si>
    <t>Investing Activities</t>
  </si>
  <si>
    <t>Net cash provided by (used in) investing activities</t>
  </si>
  <si>
    <t>Financing Activities</t>
  </si>
  <si>
    <t>Proceeds from issuance of common stock</t>
  </si>
  <si>
    <t>Proceeds from loan from Director</t>
  </si>
  <si>
    <t>Loan from related party</t>
  </si>
  <si>
    <t>Loan from director</t>
  </si>
  <si>
    <t>Net cash provided by financing activities</t>
  </si>
  <si>
    <t>Net increase (decrease) in cash and cash equivalents</t>
  </si>
  <si>
    <t>Cash and equivalents at beginning of the period</t>
  </si>
  <si>
    <t>Cash and equivalents at end of the period</t>
  </si>
  <si>
    <t>Supplemental cash flow information:</t>
  </si>
  <si>
    <t>Cash paid for: Interest</t>
  </si>
  <si>
    <t>Cash paid for: Taxes</t>
  </si>
  <si>
    <t>Significant non-cash transactions:</t>
  </si>
  <si>
    <t>Discharged loan from Director converted to additional paid-in capital</t>
  </si>
  <si>
    <t>Organization and Basis of Presentation</t>
  </si>
  <si>
    <t>Notes to Financial Statements</t>
  </si>
  <si>
    <t>Note 1. Organization and Basis of Presentation</t>
  </si>
  <si>
    <t>Apex
Resources, Inc. (the “Company”) is a for profit corporation established under the Corporation Laws of the State of
Nevada on March 31, 2015. Sales
of Steam Room Products Prior
to April 7, 2018, the Company was engaged in the business of selling high quality steam room products at competitive prices. The
Company conducted the steam room sales operation from its principal office in Lithuania. The Company’s purchases and sales
prices were both quoted in the U.S. Dollars and, therefore, used the U.S. Dollar as its functional currency to account for the
financial position and results of operations of the steam room products sales activities. On
March 23, 2018, a change in control of the Company occurred, pursuant to which three parties acquired an aggregate 4,000,000 shares
of the Company’s common stock (or approximately 78.74% of the total issued and outstanding shares of the Company as of the
date of acquisition) from Tadas Dabasinkas, pursuant to that certain Securities Purchase Agreement (the “SPA”). Mr.
Dabasinkas received an aggregate $443,079 for the 4,000,000 shares; the Company received no proceeds from this transaction. Pursuant
to the SPA and other related agreements, Mr. Dabasinkas resigned from all management and Board positions; and all of the Company’s
outstanding loan balance owed to Mr. Dabasinkas, in the amount of $3,731, was fully forgiven by Mr. Dabasinkas. As a result, the
Company recorded additional paid-in capital as of March 23, 2018 for the $3,731 debt discharged by Mr. Dabasinkas. See Note 6:
“Debt Discharge” and Note 11: “Change in Control”, for additional details. After
the end of the period ending June 30, 2018, the Company completed the last sale of steam room products by making delivery on April
6, 2018 of inventory ordered by a customer in February 2018. The steam room sales activities were discontinued after April 6,
2018. Data
Center Hosting Services The
Company entered into an agreement dated April 26, 2018 (the “ADC Agreement”) with Chongqing Puxin Blockchain Technology
Co., Ltd. (“Puxin”), a cryptocurrency mining company in China, pursuant to which the Company is obligated to contribute
$2.0 million to a new company, Apex Data Center Inc. (“ADC”) incorporated by Puxin, in exchange for an 80% equity
in ADC. Puxin retains 20% of the equity of ADC. ADC will build a “mining pool”, or a facility with rig machines that
mine cryptocurrencies, for a hosting or management fee with the capability of accommodating up to 100,000 dedicated servers in
facilities to be built in one or more locations that are currently being evaluated by the Company. While the Company does not
currently own any rig machine, it is expected to receive and host 2,000 to 3,000 rig machines owned by Puxin in China into ADC’s
facilities in the first phase. We will either host additional machines for other third parties or raise the capital to acquire
additional machines. The target is to host a total of 10,000 rig machines in the facility in the next 12 months. As of March 31,
2019, the Company was still evaluating various options and had not finalized on the selection of the location of the facilities. Under
the ADC agreement, the Company has agreed to invest a total of $2 million for the construction and operation of the new ADC data
center. Puxin will offer its expertise and assist the Company to design, budget, construct, and manage the day-to-day operations
of the new ADC data center. Upon execution of the ADC Agreement, the Company is required to provide the first $280,000 of its
total $2 million investment to ADC as working capital for development of the new ADC data center. As of the date of the filing
of this Form 10-Q, the Company has provided $20,000 of the required working capital amount. The Company intends to make the total
capital contribution of $2 million in the next 12 months. Due
to the lack of progress in the implementation of the business plan contemplated in the ADC Agreement, the Company and Puxin agreed
to terminate the ADC Agreement on April 1, 2019. See Note 12: Subsequent Events for details of the terms of termination. The
Company’s financial statements and related notes are presented in accordance with accounting principles generally accepted
in the United States of America (“U.S. GAAP”), and are expressed in the U.S. dollars. The Company’s fiscal year-end
is June 30. In
June 2014, the Financial Accounting Standards Board (“FASB”) issued Accounting Standards Update (“ASU”)
2014-10, “Development Stage Entities”. The amendments in this update remove the definition of a development stage
entity from the Master Glossary of the Accounting Standards Codification (“ASC”), thereby removing the financial reporting
distinction between development stage entities and other reporting entities from the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The
Financial Statements and related disclosures as of March 31, 2019 are reviewed pursuant to the rules and regulations of the United
States Securities and Exchange Commission (the “SEC”). Unless the context otherwise requires, all references to “Apex”,
“Apex Resources”, “we”, “us”, “our” or the “company” are to Apex Resources,
Inc.</t>
  </si>
  <si>
    <t>Apex
Resources Inc (the “Company”) is a for profit corporation established under the Corporation Laws of the State of Nevada
on March 31, 2015. Sales
of Steam Room Products Prior
to April 7, 2018, the Company was engaged in the business of selling high quality stream room products at competitive prices.
The Company conducted the steam room sales operation from its principal office in Lithuania. The Company’s purchases and
sales prices were both quoted in the U.S. Dollars and, therefore, used the U.S. Dollar as its functional currency to account for
the financial position and results of operations of the steam room products sales activities. On
March 23, 2018, a change in control of the Company occurred, pursuant to which three parties acquired an aggregate 4,000,000 shares
of the Company’s common stock (or approximately 78.74% of the total issued and outstanding shares of the Company as of the
date of acquisition) from Tadas Dabasinkas, pursuant to that certain Securities Purchase Agreement (the “SPA”). Mr.
Dabasinkas received an aggregate $443,079 for the 4,000,000 shares; the Company received no proceeds from this transaction. Pursuant
to the SPA and other related agreements, Mr. Dabasinkas resigned from all management and Board positions; and all of the Company’s
outstanding loan balance owed to Mr. Dabasinkas, in the amount of $3,731, was fully forgiven by Mr. Dabasinkas. As a result, the
Company recorded additional paid-in capital as of March 23, 2018 for the $3,731 debt discharged by Mr. Dabasinkas. See Note 6:
“Debt Discharge” and Note 8: “Change in Control”, for additional details. After
the end of the period, the Company completed the last sale of steam room products by making delivery on April 6, 2018 of inventory
ordered by a customer in February 2018. The steam room sales activities were discontinued after April 6, 2018. Data
Center Hosting Services The
Company entered into an agreement dated April 26, 2018 (the “ADC Agreement”), with Chongqing Puxin Blockchain Technology
Co., Ltd. (“Puxin”), a cryptocurrency mining company in China, pursuant to which the Company will contribute $2.0
million to a new company, Apex Data Center Inc. (“ADC”) incorporated by Puxin, in exchange for an 80% equity in ADC.
Puxin will retain 20% of the equity of ADC. ADC will build a “mining pool”, or a facility with rig machines that mine
cryptocurrencies, for a hosting or management fee with the capability of accommodating up to 100,000 dedicated servers in a facility
to be built in Washington State. While the Company does not currently own any rig machine, it is expected to receive and host
2,000 to 3,000 rig machines owned by Puxin in China into ADC’s facilities in the first phase. The Company will either host
additional machines for other third parties or raise the capital to acquire additional machines. The target is to host a total
of 10,000 rig machines in the facility in the next 12 months. Under
the ADC agreement, the Company has agreed to invest a total of $2 million for the construction and operation of the new ADC data
center. Puxin will offer its expertise and assist the Company to design, budget, construct, and manage the day-to-day operations
of the new ADC data center. Upon execution of the ADC Agreement, the Company is required to provide the first $280,000 of its
total $2 million investment to ADC as working capital for development of the new ADC data center. To date, the Company has provided
$20,000 of the required working capital. If
the Company fails to make its total capital contribution of $2 million, Puxin may increase its capital contribution for any unfulfilled
amount, diluting the Company’s ownership interest in ADC proportionately. Alternatively, the parties may agree to admit
a third party as a new investor, with the resulting dilution in ownership of ADC being borne completely by the Company. The
Company’s consolidated financial statements and related notes are presented in accordance with accounting principles generally
accepted in the United States of America (“U.S. GAAP”), and are expressed in the U.S. dollars. The Company’s
fiscal year-end is June 30. In
June 2014, the Financial Accounting Standards Board (“FASB”) issued Accounting Standards Update (“ASU”)
2014-10, “Development Stage Entities”. The amendments in this update remove the definition of a development stage
entity from the Master Glossary of the Accounting Standards Codification (“ASC”), thereby removing the financial reporting
distinction between development stage entities and other reporting entities from the U.S. GAAP. In addition, the amendments eliminate
the requirements for development stage entities to (1) present inception-to-date information in the statements of income, cash
flows, and shareholder equity, (2) label the consolidated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The
accompanying consolidated financial statements include the consolidated accounts of Apex Resources Inc. and its 80%-owned subsidiary
Apex Data Center Inc., which was incorporated on April 24, 2018. Significant intercompany transactions and balances have been
eliminated. The consolidated financial statements and related disclosures as of June 30, 2018 are audited pursuant to the rules
and regulations of the United States Securities and Exchange Commission (the “SEC”). Unless the context otherwise
requires, all references to “Apex”, “Apex Resources”, “we”, “us”, “our”
or the “company” are to Apex Resources, Inc. and its subsidiary.</t>
  </si>
  <si>
    <t>Significant Accounting Policies and Recent Accounting Pronouncements</t>
  </si>
  <si>
    <t>Note 2. Significant Accounting Policies and Recent Accounting Pronouncement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Bank overdraft, if any, is presented as a current liability in the balance sheet.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Leases In
February 2016, the FAS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In July 2018, the FASB issued ASU 2018-11, ”Leases
(Topic 842): Targeted Improvements” (“ASU 2018-11”) and ASU 2018-10, ”Codification Improvements
to Topic 842, Leases” (“ASU 2018-10”). ASU 2018-11 provides for an additional optional adoption method of ASU
2016-02, allowing for the application of the new standard as of the adoption date and recognizes a cumulative effect adjustment
to the opening balance of retained earnings in the period of adoption. ASU 2018-10 provides corrections and updates to the previously
issued codification regarding Topic 842. Various areas of the codification were impacted from the update. The two standards follow
the effective dates of ASU 2016-02. The Company’s non-cancellable leases consist of an office leases of 6,543 square
feet expiring in March 2024. The Company is currently assessing and implementing the new standard, including classification of
leases, identifying lease and non-lease components, discount rates, and the practical expedients that are available under the
guidance. The Company expects to complete the assessment of the impacts of adopting the new standard by the end of the June 30,
2019 fiscal year.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as of March 31, 2019. Revenue
Recognition The
company follows the guidelines of ASC 605-15 for revenue recognition. Revenue is recognized when all the following conditions
have been met:
(1) persuasive
evidence of an arrangement exists;
(2) delivery
has occurred;
(3) the
selling price is fixed and determinable;
(4) collectability
is reasonably assured; and
(5) the
amount of future return can be reasonably estimat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es are calculated and accrued for U.S. taxes only. The company did not accrue any Lithuanian taxes under Lithuanian corporate
rules, as we believe our business activities prior to the April 7, 2018 discontinuance of steam room products sales generated
no taxable income under the local tax rules. Unaudited
Financial Statements The
balance sheet as of March 31, 2019, the statements of operations and cash flows for the nine-month period ended March 31, 2019,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nine months ended March 31, 2019 are not necessarily
indicative of results expected for the full year ending June 30, 2019. In the opinion of management, all adjustments (which include
only normal recurring adjustments) necessary to present fairly the financial position, results of operations and changes in financial
position at March 31, 2019 have been made. It
is suggested that these statements be read in conjunction with the June 30, 2018 audited financial statements and the accompanying
notes included in the Company’s Annual Report on Form 10-K and related amendments filed with the Securities and Exchange
Commission.</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Development
Stage Entity The
Company decided to early adopt ASU 2014-10 which eliminates the definition of a development stage entity, eliminates the development
stage presentation and disclosure requirements under ASC 915, and amends provisions of existing variable interest entity guidance
under ASC 810.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all the following conditions
have been met:
a. the customer has
prepaid for the product;
b. the product has
been shipped from either Apex Resources or one of our suppliers; and
c. the product has
been delivered and signed for by the customer as evidenced by the shipping company. The
company is the primary obligor in the sales transaction. We are able to select suppliers based upon the customer’s needs,
we do not have a key supplier, we have sales agreements with multiple suppliers and we are able to set the price of the product
to the customer. Customers are allowed to return the products within 30 days for exchange or refund if defects in manufacturing
are identified. The company does not believe the 30 day exchange or refund will have a material impact on our revenue recognition
as any product which has a defect in manufacturing will be returned to the supplier for replacement or refund for the customer
based upon pursuant law and the Uniform Commercial Code. Based
on the above, the Company determined that the revenue recognition for the sales is in accordance with the FASB ASC 605-15-25-1.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es are calculated and accrued for U.S. taxes only. The company did not accrue any Lithuanian taxes under Lithuanian corporate
rules, as we believe our business activities prior to the April 7, 2018 discontinuance of steam room products sales generated
no taxable income under the local tax rules. Recent
Accounting Pronouncements 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 There
are several new accounting pronouncements issued by the Financial Accounting Standards Board (“FASB”) which are not
yet effective. Each of these pronouncements, as applicable, has been or will be adopted by the Company. As of June 30, 2018, none
of these pronouncements is expected to have a material effect on the financial position, results of operations or cash flows of
the Company.</t>
  </si>
  <si>
    <t>Going Concern</t>
  </si>
  <si>
    <t>Note 3. Going Concern</t>
  </si>
  <si>
    <t>The
accompanying financial statements and notes have been prepared assuming that the Company will continue as a going concern for
one year after the date the financial statements were issued. For
the period from its inception on March 31, 2015 to March 31, 2019, the Company had an accumulated net loss of $548,732. The Company
also has a negative net worth of $497,801 as of March 31, 2019. This raises substantial doubt about the Company’s ability
to continue as a going concern within one year after the date that the financial statements are issued. The
ability to continue as a going concern is dependent upon the Company’s ability to successfully execute its business plan
and generate profitable operations in the future, and/or to obtain the necessary financing to meet its obligations and repay its
liabilities arising from normal business operation when they become due. Management intends to finance operating costs over the
next twelve months with loans from related parties or the issuance of equity and debt securities. The
failure to achieve the necessary levels of profitability or obtain the additional funding would be detrimental to the Company.</t>
  </si>
  <si>
    <t>The
accompanying consolidated financial statements and notes have been prepared assuming that the Company will continue as a going
concern for one year after the date the consolidated financial statements were issued. For
the period from inception (March 31, 2015) to June 30, 2018, the Company had an accumulated net loss of $122,725. The Company
also had a negative net worth of $75,565 as of June 30, 2018. This raises substantial doubt about the Company’s ability
to continue as a going concern within one year after the date that the consolidated financial statements are issued. The
ability to continue as a going concern is dependent upon the Company’s ability to successfully execute its business plan
and generate profitable operations in the future, and/or to obtain the necessary financing to meet its obligations and repay its
liabilities arising from normal business operation when they become due. Management intends to finance operating costs over the
next 12 months with loans from related parties or the issuance of equity and debt securities. The
failure to achieve the necessary levels of profitability or obtain the additional funding would be detrimental to the Company.</t>
  </si>
  <si>
    <t>Concentrations</t>
  </si>
  <si>
    <t>Note 4. Concentrations</t>
  </si>
  <si>
    <t>Our
steam room product sales were concentrated with only one customer. Sales were made without collateral and the credit-related losses
were insignificant or non-existent. Accordingly, there was no provision made to include an allowance for doubtful accounts.</t>
  </si>
  <si>
    <t>Lease Commitment</t>
  </si>
  <si>
    <t>Note 4. Lease Commitment</t>
  </si>
  <si>
    <t>The
Company entered into a 63-month operating lease for its office space in the City of Industry on January 1, 2019. California. The
payment obligations of the lease are guaranteed by Harbor Green Grains, LP, an entity controlled by one of the Company’s
majority shareholders. Future minimum lease payment under the lease are as follows:
For
the 12-month period ending March
31
2020 $ 177,296
2021 182,615
2022 205,610
2023 211,778
2024 218,131
Total
Future Minimum Lease Payment $ 995,430 Rent
expense for the three and nine months ended March 31, 2019 was $32,061 and $32,061, respectively. No rent expense was incurred
in the comparable periods in 2018.</t>
  </si>
  <si>
    <t>Legal Matters</t>
  </si>
  <si>
    <t>Note 5. Legal Matters</t>
  </si>
  <si>
    <t>The
Company has no known legal proceedings pending.</t>
  </si>
  <si>
    <t>The
Company has no known legal issues pending.</t>
  </si>
  <si>
    <t>Debt</t>
  </si>
  <si>
    <t>Note 6: Debt</t>
  </si>
  <si>
    <t>In
June 2015, the Company’s former Director and President Tadas Dabasinkas made the initial deposits to the Company’s
bank accounts (checking and savings) in the amount $105 which was carried as a loan payable. On January 31, 2016, Mr. Dabasinkas
loaned the company an additional $326. During the year ended June 30, 2017, Mr. Dabasinkas paid an invoice for $800 on behalf
of the Company. The balance of the loans at June 30, 2017, was $1,231. The loan is non-interest bearing, unsecured and due upon
demand. As
of March 23, 2018, the outstanding principal balance of such loans from and advances by Mr. Dabasinkas was in the amount of $3,731.
As a result of the change in control on March 23, 2018, and as more fully described in Note 11, “Change in Control”,
the entire unpaid principal balance of these loans was discharged by Mr. Dabasinkas. The balance of the loans payable to Mr. Dabasinkas
as of March 31, 2019, was $0. Between
March 23, 2018 (the date of the Change in Control as explained in Note 11), and March 31, 2019, a principal shareholder Harbor
Torrance Family Trust made advances and loans (net of repayments) in the total amount of $508,913 to the Company as working capital.
The loan from Harbor Torrance Family Trust is payable on demand and carries an interest rate of 0%.</t>
  </si>
  <si>
    <t>In
June 2015, the Company’s former Director and President Tadas Dabasinkas made the initial deposits to the Company’s
bank accounts (checking and savings) in the amount $105 which was carried as a loan payable. On January 31, 2016, Mr. Dabasinkas
loaned the company an additional $326. During the year ended June 30, 2017, Mr. Dabasinkas paid an invoice for $800 on behalf
of the Company. The balance of the loans at June 30, 2017, was $1,231. The loan is non-interest bearing, unsecured and due upon
demand. As
of March 23, 2018, the outstanding principal balance of such loans from and advances by Mr. Dabasinkas was in the amount of $3,731.
As a result of the change in control on March 23, 2018, and as more fully described in Note 11, “Change in Control”,
the entire unpaid principal balance of these loans was discharged by Mr. Dabasinkas. The balance of the loans payable to Mr. Dabasinkas
as of June 30, 2018, was $0. Between
March 23, 2018 (the date of the Change in Control as explained in Note 11), and June 30, 2018, a principal shareholder Harbor
Torrance Family Trust loaned a total $155,000 to the Company as working capital. The Company has not made any repayment to the
$155,000 loan as of June 30, 2018. The loan is payable on demand and carries an interest rate of 0%.</t>
  </si>
  <si>
    <t>Capital Stock</t>
  </si>
  <si>
    <t>Note 7. Capital Stock</t>
  </si>
  <si>
    <t>As
of March 31, 2019, the Company had 75,000,000 shares of common stock, par value of $0.001 per share, authorized. On
June 15, 2015, the Company issued 4,000,000 shares of common stock for a purchase price of $0.001 per share to its then-sole Director.
The Company received aggregate gross proceeds of $4,000. As of March 31, 2019, there were no outstanding stock options or warrants. In
November 2016, the Company sold and issued 1,080,000 shares at $0.04 per share pursuant to its offering on a Registration Statement
on Form S-1. The shares were issued to 31 independent shareholders for proceeds of $43,200.</t>
  </si>
  <si>
    <t>The
Company has 75,000,000 shares of common stock with a par value of $0.001 per share. On
June 15, 2015, the Company issued 4,000,000 shares of common stock for a purchase price of $0.001 per share to its sole director.
The Company received aggregate gross proceeds of $4,000. As of June 30, 2018, there were no outstanding stock options or warrants. In
November 2016, the Company sold and issued 1,080,000 shares at $0.04 per share pursuant to its recent offering on a Registration
Statement on Form S-1. The shares were issued to 31 independent shareholders for proceeds of $43,200.</t>
  </si>
  <si>
    <t>Fixed Assets</t>
  </si>
  <si>
    <t>Note 8: Fixed Assets</t>
  </si>
  <si>
    <t>In
June 30, 2015, the Company purchased land and a small office located at Aytaus g. 100, Varena, Lithuania. The purchase price of
$8,655 was allocated as $4,327.50 for the building and $4,327.50 for the land. Prior to April 7, 2018, the Company utilized the
space as its principal office to conduct the Company’s former steam room products sales activities. As the Company discontinued
the steam room products sales activities on April 7, 2018, the office in Lithuania is treated as an asset held for sale under
ASC 250-45 and ASC 360-10 post-April 6, 2018. Based on the analysis of the management, the sale of the land and the building is
not likely to occur. Thus, management wrote off the fixed assets, i.e. $7,791 for the period ended September 30, 2018.</t>
  </si>
  <si>
    <t>On
June 30, 2015, the Company purchased land and a small office located at Aytaus g. 100, Varena, Lithuania. The purchase price of
$8,655 was allocated as $4,327.50 for the building and $4,327.50 for the land. Prior to March 23, 2018, the Company utilized the
space as its primary office. Fixed
assets are stated at cost. The Company utilizes straight-line depreciation over the estimated useful life of the asset. Land
– 0 years Buildings
– 15 years Office
Equipment – 7 years For
the year ended June 30, 2018, the Company recorded depreciation expense of $289 for the building.</t>
  </si>
  <si>
    <t>Income Taxes</t>
  </si>
  <si>
    <t>Note 9: Income Taxes</t>
  </si>
  <si>
    <t>Apex
Resources Inc. is registered in the State of Nevada and is subject to the tax law of the United States of America and a federal
corporate statutory tax rate of 21% starting January 1, 2018. As
of March 31, 2019, the Company had net operating loss carry forwards of approximately $548,731 that may be available to reduce
future years’ taxable income through 2036 and 203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Benefit
of income taxes for the nine-month periods ended March 31, 2019 and 2018 were $0 and $0, respectively.</t>
  </si>
  <si>
    <t xml:space="preserve">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Apex
Resources Inc. was registered in the State of Nevada and has been subject to the tax law of the United States of America and a
federal corporate statutory tax rate of 21% starting January 1, 2018. As
of June 30, 2018, the Company had net operating loss carry forwards of approximately $122,725 that may be available to reduce
future years’ taxable income through 2035 and 2038.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Provision
(benefit) of income taxes for the years ended June 30, 2018 and 2017, were $1,298 and $0, respectively. The income tax benefit
for the year ended June 30, 2018, results from a March 31, 2018 reversal of previously accrued income tax payable in the amount
of $1,298.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Year
Ended June
30, 2018 Year
Ended June
30, 2017
Deferred
tax assets:
Net
operating tax carryforward $ 122,725 $ 50,394
Tax
rate 21 % 34 %
Gross
deferred tax assets 25,772 17,134
Valuation
allowance (25,772 ) (17,134 )
Net
deferred tax assets $ - $ - </t>
  </si>
  <si>
    <t>Related Party Transactions</t>
  </si>
  <si>
    <t>Note 10: Related Party Transactions</t>
  </si>
  <si>
    <t>The
Company has related party loan transactions involving the Company’s former director and a principal shareholder. The nature
and details of these transactions are described in Note 6: Debt.</t>
  </si>
  <si>
    <t>Change in Control</t>
  </si>
  <si>
    <t>Note 11: Change in Control</t>
  </si>
  <si>
    <t>On
March 23, 2018, three parties acquired an aggregate 4,000,000 shares of the Company’s common stock (or 78.74% of the total
issued and outstanding shares of the Company as of the date of acquisition) from Tadas Dabasinkas pursuant to the SPA. Mr. Dabasinkas
received an aggregate $443,079 for the 4,000,000 shares; the Company received no proceeds from this transaction. Pursuant to the
SPA and other related agreements, Mr. Dabasinkas resigned from all management and Board positions, and all of the Company’s
outstanding loan balance owed to Mr. Dabasinkas, in the amount of $3,731, was fully forgiven by Mr. Dabasinkas.</t>
  </si>
  <si>
    <t>Subsequent Events</t>
  </si>
  <si>
    <t>Note 12: Subsequent Events</t>
  </si>
  <si>
    <t>The
Company has evaluated events subsequent through the date these consolidated financial statements have been issued, May 15, 2019,
to assess the need for potential recognition or disclosure in this report. Such events were evaluated through the date these consolidated
financial statements were available to be issued. Based upon this evaluation, the company has no subsequent event occurred that
require recognition or disclosure in the consolidated financial statements, except for the followings: Termination
of the ADC Agreement On
April 1, 2019, the Company signed a termination and release agreement (the “ADC Termination Agreement”) with Chongqing
Puxin Blockchain Technology Co., Ltd., a company organized under the laws of the People’s Republic of China (“Puxin”)
to terminate the agreement previously entered into by the two companies on April 26, 2018 (the “ADC Agreement”). Under
the ADC Agreement, (1) a joint venture entity Apex Data Center Inc. was incorporated to pursue the data mining operations in the
state of Washington, (2) the Company was obligated to contribute the sum of $2.0 million cash in exchange for 80% of ADC’s
shares of common stock to be issued, and (3) Puxin was obligated to contribute properties and services in kind (equipment, labor,
professional services, etc.) for its 20% ownership in ADC. Upon signing of the ADC Termination Agreement, the Company and Puxin
agreed to terminate the ADC Agreement immediately. The Companmy and Puxin also agreed to irrevocably and unconditionally release
each other from any claims, charges, causes of action or any other liabilities arising out of the ADC Agreement.</t>
  </si>
  <si>
    <t>The
Company has evaluated events subsequent through the date these consolidated financial statements have been issued, January 11,
2019, to assess the need for potential recognition or disclosure in this report. Such events were evaluated through the date these
consolidated financial statements were available to be issued. Based upon this evaluation, it was determined that no subsequent
events occurred that require recognition or disclosure in the consolidated financial statements.</t>
  </si>
  <si>
    <t>Significant Accounting Policies and Recent Accounting Pronouncements (Policies)</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
Bank overdraft, if any, is presented as a current liability in the balance sheet.</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 xml:space="preserve">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
  </si>
  <si>
    <t>Leases</t>
  </si>
  <si>
    <t>In
February 2016, the FAS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In July 2018, the FASB issued ASU 2018-11, ”Leases
(Topic 842): Targeted Improvements” (“ASU 2018-11”) and ASU 2018-10, ”Codification Improvements
to Topic 842, Leases” (“ASU 2018-10”). ASU 2018-11 provides for an additional optional adoption method of ASU
2016-02, allowing for the application of the new standard as of the adoption date and recognizes a cumulative effect adjustment
to the opening balance of retained earnings in the period of adoption. ASU 2018-10 provides corrections and updates to the previously
issued codification regarding Topic 842. Various areas of the codification were impacted from the update. The two standards follow
the effective dates of ASU 2016-02. The Company’s non-cancellable leases consist of an office leases of 6,543 square
feet expiring in March 2024. The Company is currently assessing and implementing the new standard, including classification of
leases, identifying lease and non-lease components, discount rates, and the practical expedients that are available under the
guidance. The Company expects to complete the assessment of the impacts of adopting the new standard by the end of the June 30,
2019 fiscal year.</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as of March 31, 2019.</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all the following conditions
have been met:
(1) persuasive
evidence of an arrangement exists;
(2) delivery
has occurred;
(3) the
selling price is fixed and determinable;
(4) collectability
is reasonably assured; and
(5) the
amount of future return can be reasonably estimated.</t>
  </si>
  <si>
    <t>The
company follows the guidelines of ASC 605-15 for revenue recognition. Revenue is recognized when all the following conditions
have been met:
a. the customer has
prepaid for the product;
b. the product has
been shipped from either Apex Resources or one of our suppliers; and
c. the product has
been delivered and signed for by the customer as evidenced by the shipping company. The
company is the primary obligor in the sales transaction. We are able to select suppliers based upon the customer’s needs,
we do not have a key supplier, we have sales agreements with multiple suppliers and we are able to set the price of the product
to the customer. Customers are allowed to return the products within 30 days for exchange or refund if defects in manufacturing
are identified. The company does not believe the 30 day exchange or refund will have a material impact on our revenue recognition
as any product which has a defect in manufacturing will be returned to the supplier for replacement or refund for the customer
based upon pursuant law and the Uniform Commercial Code. Based
on the above, the Company determined that the revenue recognition for the sales is in accordance with the FASB ASC 605-15-25-1.</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es are calculated and accrued for U.S. taxes only. The company did not accrue any Lithuanian taxes under Lithuanian corporate
rules, as we believe our business activities prior to the April 7, 2018 discontinuance of steam room products sales generated
no taxable income under the local tax rul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es are calculated and accrued for U.S. taxes only. The company did not accrue any Lithuanian taxes under Lithuanian corporate
rules, as we believe our business activities prior to the April 7, 2018 discontinuance of steam room products sales generated
no taxable income under the local tax rules.</t>
  </si>
  <si>
    <t>Unaudited Financial Statements</t>
  </si>
  <si>
    <t>The
balance sheet as of March 31, 2019, the statements of operations and cash flows for the nine-month period ended March 31, 2019,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nine months ended March 31, 2019 are not necessarily
indicative of results expected for the full year ending June 30, 2019. In the opinion of management, all adjustments (which include
only normal recurring adjustments) necessary to present fairly the financial position, results of operations and changes in financial
position at March 31, 2019 have been made. It
is suggested that these statements be read in conjunction with the June 30, 2018 audited financial statements and the accompanying
notes included in the Company’s Annual Report on Form 10-K and related amendments filed with the Securities and Exchange
Commission.</t>
  </si>
  <si>
    <t>Recent Accounting Pronouncements</t>
  </si>
  <si>
    <t>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 There
are several new accounting pronouncements issued by the Financial Accounting Standards Board (“FASB”) which are not
yet effective. Each of these pronouncements, as applicable, has been or will be adopted by the Company. As of June 30, 2018, none
of these pronouncements is expected to have a material effect on the financial position, results of operations or cash flows of
the Company.</t>
  </si>
  <si>
    <t>Development Stage Entity</t>
  </si>
  <si>
    <t>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Fixed Assets (Tables)</t>
  </si>
  <si>
    <t>Fixed Assets Tables</t>
  </si>
  <si>
    <t>Estimated useful life of the asset</t>
  </si>
  <si>
    <t>Land
0 years
Buildings 15 years
Office Equipment
7 years</t>
  </si>
  <si>
    <t>Income Taxes (Tables)</t>
  </si>
  <si>
    <t>Income Taxes Tables Abstract</t>
  </si>
  <si>
    <t>Schedule of deferred tax assets</t>
  </si>
  <si>
    <t xml:space="preserve">Year
Ended June
30, 2018 Year
Ended June
30, 2017
Deferred
tax assets:
Net
operating tax carryforward $ 122,725 $ 50,394
Tax
rate 21 % 34 %
Gross
deferred tax assets 25,772 17,134
Valuation
allowance (25,772 ) (17,134 )
Net
deferred tax assets $ - $ - </t>
  </si>
  <si>
    <t>Lease Commitment (Tables)</t>
  </si>
  <si>
    <t>Schedule of future minimum rental payments for operating leases</t>
  </si>
  <si>
    <t xml:space="preserve">For
the 12-month period ending March
31
2020 $ 177,296
2021 182,615
2022 205,610
2023 211,778
2024 218,131
Total
Future Minimum Lease Payment $ 995,430 </t>
  </si>
  <si>
    <t>Organization and Basis of Presentation (Details Narrative) - USD ($)</t>
  </si>
  <si>
    <t>1 Months Ended</t>
  </si>
  <si>
    <t>Apr. 26, 2018</t>
  </si>
  <si>
    <t>Mar. 23, 2018</t>
  </si>
  <si>
    <t>Date of incorporation</t>
  </si>
  <si>
    <t>Mar. 31,
		2015</t>
  </si>
  <si>
    <t>State of incorporation</t>
  </si>
  <si>
    <t>Nevada</t>
  </si>
  <si>
    <t>Consolidated financial statements and related disclosures description</t>
  </si>
  <si>
    <t>The accompanying consolidated financial statements include the consolidated accounts of Apex Resources Inc. and its 80%-owned subsidiary Apex Data Center Inc., which was incorporated on April 24, 2018. Significant intercompany transactions and balances have been eliminated.</t>
  </si>
  <si>
    <t>Three Parties [Member]</t>
  </si>
  <si>
    <t>Equity investment ownership interest to be acquired</t>
  </si>
  <si>
    <t>78.74%</t>
  </si>
  <si>
    <t>Aggregate common stock shares acquired</t>
  </si>
  <si>
    <t>Securities Purchase Agreement [Member]</t>
  </si>
  <si>
    <t>Common stock shares acquired by related party</t>
  </si>
  <si>
    <t>Securities Purchase Agreement [Member] | Mr. Dabasinkas [Member]</t>
  </si>
  <si>
    <t>Amount received by related party under agreement</t>
  </si>
  <si>
    <t>Data Center Hosting Services [Member] | ADC Agreement [Member]</t>
  </si>
  <si>
    <t>80.00%</t>
  </si>
  <si>
    <t>Equity method investment purchase price payable under agreement</t>
  </si>
  <si>
    <t>Equity method investment ownership interest hold by Puxin</t>
  </si>
  <si>
    <t>20.00%</t>
  </si>
  <si>
    <t>Description for mining pool and facility</t>
  </si>
  <si>
    <t>ADC will build a mining pool, or a facility with rig machines that mine cryptocurrencies, for a hosting or management fee with the capability of accommodating up to 100,000 dedicated servers in a facility to be built in Washington State. While the Company does not currently own any rig machine, it is expected to receive and host 2,000 to 3,000 rig machines owned by Puxin in China into ADCs facilities in the first phase. The Company will either host additional machines for other third parties or raise the capital to acquire additional machines. The target is to host a total of 10,000 rig machines in the facility in the next 12 months.</t>
  </si>
  <si>
    <t>Investment</t>
  </si>
  <si>
    <t>Working capital</t>
  </si>
  <si>
    <t>Capital contribution default description</t>
  </si>
  <si>
    <t>If the Company fails to make its total capital contribution of $2 million, Puxin may increase its capital contribution for any unfulfilled amount, diluting the Companys ownership interest in ADC proportionately.</t>
  </si>
  <si>
    <t>Amount payable upon execution of agreement</t>
  </si>
  <si>
    <t>Data Center Hosting Services [Member] | ADC Agreement [Member] | Puxin [Member]</t>
  </si>
  <si>
    <t>Going Concern (Details Narrative) - USD ($)</t>
  </si>
  <si>
    <t>39 Months Ended</t>
  </si>
  <si>
    <t>Jun. 30, 2015</t>
  </si>
  <si>
    <t>Jun. 30, 2016</t>
  </si>
  <si>
    <t>Mar. 30, 2015</t>
  </si>
  <si>
    <t>Going Concern Details Narrative</t>
  </si>
  <si>
    <t>Net Income (Loss)</t>
  </si>
  <si>
    <t>Accumulated net loss</t>
  </si>
  <si>
    <t>Net worth</t>
  </si>
  <si>
    <t>Lease Commitment (Details)</t>
  </si>
  <si>
    <t>Mar. 31, 2019USD ($)</t>
  </si>
  <si>
    <t>For the 12-month period ending</t>
  </si>
  <si>
    <t>2020</t>
  </si>
  <si>
    <t>2021</t>
  </si>
  <si>
    <t>2022</t>
  </si>
  <si>
    <t>2023</t>
  </si>
  <si>
    <t>2024</t>
  </si>
  <si>
    <t>Total Future Minimum Lease Payment</t>
  </si>
  <si>
    <t>Lease Commitment (Details Narrative) - USD ($)</t>
  </si>
  <si>
    <t>Lease Commitment Details Narrative Abstract</t>
  </si>
  <si>
    <t>Rent expense</t>
  </si>
  <si>
    <t>Debt (Details Narrative) - USD ($)</t>
  </si>
  <si>
    <t>Jan. 31, 2016</t>
  </si>
  <si>
    <t>Loan from Director</t>
  </si>
  <si>
    <t>Proceeds from loan</t>
  </si>
  <si>
    <t>Mr. Dabasinkas [Member]</t>
  </si>
  <si>
    <t>Invoice</t>
  </si>
  <si>
    <t>Loan from Shareholders</t>
  </si>
  <si>
    <t>Mr. Dabasinkas [Member] | Additional Loan [Member]</t>
  </si>
  <si>
    <t>Mr. Dabasinkas [Member] | Securities Purchase Agreement [Member]</t>
  </si>
  <si>
    <t>Director and President [Member]</t>
  </si>
  <si>
    <t>Harbor Torrance Family Trust [Member]</t>
  </si>
  <si>
    <t>Interest rate</t>
  </si>
  <si>
    <t>0.00%</t>
  </si>
  <si>
    <t>Capital Stock (Details Narrative)</t>
  </si>
  <si>
    <t>Nov. 30, 2016USD ($)Number$ / sharesshares</t>
  </si>
  <si>
    <t>Jun. 15, 2015USD ($)$ / sharesshares</t>
  </si>
  <si>
    <t>Jun. 30, 2018USD ($)$ / sharesshares</t>
  </si>
  <si>
    <t>Jun. 30, 2017USD ($)$ / sharesshares</t>
  </si>
  <si>
    <t>Mar. 31, 2019$ / sharesshares</t>
  </si>
  <si>
    <t>Common stock; par value | $ / shares</t>
  </si>
  <si>
    <t>Proceeds from issuance of common stock | $</t>
  </si>
  <si>
    <t>Sale of stock and issued of common stock</t>
  </si>
  <si>
    <t>Sale of stock and issued of common stock, per share | $ / shares</t>
  </si>
  <si>
    <t>Number of independent shareholders | Number</t>
  </si>
  <si>
    <t>Director [Member]</t>
  </si>
  <si>
    <t>Purchase price of common stock | $ / shares</t>
  </si>
  <si>
    <t>Fixed Assets (Details)</t>
  </si>
  <si>
    <t>Land [Member]</t>
  </si>
  <si>
    <t>Estimated useful life of asset</t>
  </si>
  <si>
    <t>0 years</t>
  </si>
  <si>
    <t>Buildings [Member]</t>
  </si>
  <si>
    <t>15 years</t>
  </si>
  <si>
    <t>Office Equipment [Member]</t>
  </si>
  <si>
    <t>7 years</t>
  </si>
  <si>
    <t>Fixed Assets (Details Narrative) - USD ($)</t>
  </si>
  <si>
    <t>Payment to acquire fixed assets</t>
  </si>
  <si>
    <t>Depreciation expense</t>
  </si>
  <si>
    <t>Loss on asset held for sale</t>
  </si>
  <si>
    <t>Income Taxes (Details) - USD ($)</t>
  </si>
  <si>
    <t>Deferred tax assets:</t>
  </si>
  <si>
    <t>Net operating tax carryforward</t>
  </si>
  <si>
    <t>Tax rate</t>
  </si>
  <si>
    <t>21.00%</t>
  </si>
  <si>
    <t>34.00%</t>
  </si>
  <si>
    <t>Gross deferred tax assets</t>
  </si>
  <si>
    <t>Valuation allowance</t>
  </si>
  <si>
    <t>Net deferred tax assets</t>
  </si>
  <si>
    <t>Income Taxes (Details Narrative) - USD ($)</t>
  </si>
  <si>
    <t>Income Taxes Details Narrative</t>
  </si>
  <si>
    <t>Operating loss carry forwards</t>
  </si>
  <si>
    <t>Income tax expense (benefit)</t>
  </si>
  <si>
    <t>Federal corporate statutory tax rate</t>
  </si>
  <si>
    <t>100.00%</t>
  </si>
  <si>
    <t>Income tax benefit</t>
  </si>
  <si>
    <t>Future years taxable income description</t>
  </si>
  <si>
    <t>Through 2036 and 2039.</t>
  </si>
  <si>
    <t>Change in Control (Details Narrative) - USD ($)</t>
  </si>
  <si>
    <t>Proceeds from business acquisition</t>
  </si>
  <si>
    <t>Outstanding loan forgiven</t>
  </si>
  <si>
    <t>Common stock acquired by related party</t>
  </si>
  <si>
    <t>Subsequent Events (Details Narrative)</t>
  </si>
  <si>
    <t>Subsequent Event [Member] | ADC Termination Agreement [Member] | On April 1, 2019 [Member]</t>
  </si>
  <si>
    <t>Term of agreement description</t>
  </si>
  <si>
    <t>Under the ADC Agreement, (1) a joint venture entity Apex Data Center Inc. was incorporated to pursue the data mining operations in the state of Washington, (2) the Company was obligated to contribute the sum of $2.0 million cash in exchange for 80% of ADCs shares of common stock to be issued, and (3) Puxin was obligated to contribute properties and services in kind (equipment, labor, professional services, etc.) for its 20% ownership in AD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58</v>
      </c>
    </row>
    <row r="2" spans="1:2">
      <c r="B2" s="2" t="s">
        <v>21</v>
      </c>
    </row>
    <row r="3" spans="1:2">
      <c r="A3" s="3" t="s">
        <v>144</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52"/>
    <col customWidth="1" max="3" min="3" width="47"/>
  </cols>
  <sheetData>
    <row r="1" spans="1:3">
      <c r="A1" s="1" t="s">
        <v>162</v>
      </c>
      <c r="B1" s="2" t="s">
        <v>1</v>
      </c>
      <c r="C1" s="2" t="s">
        <v>58</v>
      </c>
    </row>
    <row r="2" spans="1:3">
      <c r="B2" s="2" t="s">
        <v>2</v>
      </c>
      <c r="C2" s="2" t="s">
        <v>21</v>
      </c>
    </row>
    <row r="3" spans="1:3">
      <c r="A3" s="3" t="s">
        <v>144</v>
      </c>
    </row>
    <row r="4" spans="1:3">
      <c r="A4" s="4" t="s">
        <v>163</v>
      </c>
      <c r="B4" s="4" t="s">
        <v>164</v>
      </c>
      <c r="C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6</v>
      </c>
      <c r="B1" s="2" t="s">
        <v>1</v>
      </c>
      <c r="C1" s="2" t="s">
        <v>58</v>
      </c>
    </row>
    <row r="2" spans="1:3">
      <c r="B2" s="2" t="s">
        <v>2</v>
      </c>
      <c r="C2" s="2" t="s">
        <v>21</v>
      </c>
    </row>
    <row r="3" spans="1:3">
      <c r="A3" s="3" t="s">
        <v>144</v>
      </c>
    </row>
    <row r="4" spans="1:3">
      <c r="A4" s="4" t="s">
        <v>167</v>
      </c>
      <c r="B4" s="4" t="s">
        <v>168</v>
      </c>
      <c r="C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0</v>
      </c>
      <c r="B1" s="2" t="s">
        <v>1</v>
      </c>
      <c r="C1" s="2" t="s">
        <v>58</v>
      </c>
    </row>
    <row r="2" spans="1:3">
      <c r="B2" s="2" t="s">
        <v>2</v>
      </c>
      <c r="C2" s="2" t="s">
        <v>21</v>
      </c>
    </row>
    <row r="3" spans="1:3">
      <c r="A3" s="3" t="s">
        <v>144</v>
      </c>
    </row>
    <row r="4" spans="1:3">
      <c r="A4" s="4" t="s">
        <v>171</v>
      </c>
      <c r="B4" s="4" t="s">
        <v>172</v>
      </c>
      <c r="C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4</v>
      </c>
      <c r="B1" s="2" t="s">
        <v>1</v>
      </c>
      <c r="C1" s="2" t="s">
        <v>58</v>
      </c>
    </row>
    <row r="2" spans="1:3">
      <c r="B2" s="2" t="s">
        <v>2</v>
      </c>
      <c r="C2" s="2" t="s">
        <v>21</v>
      </c>
    </row>
    <row r="3" spans="1:3">
      <c r="A3" s="3" t="s">
        <v>144</v>
      </c>
    </row>
    <row r="4" spans="1:3">
      <c r="A4" s="4" t="s">
        <v>175</v>
      </c>
      <c r="B4" s="4" t="s">
        <v>176</v>
      </c>
      <c r="C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8</v>
      </c>
      <c r="B1" s="2" t="s">
        <v>1</v>
      </c>
      <c r="C1" s="2" t="s">
        <v>58</v>
      </c>
    </row>
    <row r="2" spans="1:3">
      <c r="B2" s="2" t="s">
        <v>2</v>
      </c>
      <c r="C2" s="2" t="s">
        <v>21</v>
      </c>
    </row>
    <row r="3" spans="1:3">
      <c r="A3" s="3" t="s">
        <v>144</v>
      </c>
    </row>
    <row r="4" spans="1:3">
      <c r="A4" s="4" t="s">
        <v>179</v>
      </c>
      <c r="B4" s="4" t="s">
        <v>180</v>
      </c>
      <c r="C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2</v>
      </c>
      <c r="B1" s="2" t="s">
        <v>1</v>
      </c>
      <c r="C1" s="2" t="s">
        <v>58</v>
      </c>
    </row>
    <row r="2" spans="1:3">
      <c r="B2" s="2" t="s">
        <v>2</v>
      </c>
      <c r="C2" s="2" t="s">
        <v>21</v>
      </c>
    </row>
    <row r="3" spans="1:3">
      <c r="A3" s="3" t="s">
        <v>144</v>
      </c>
    </row>
    <row r="4" spans="1:3">
      <c r="A4" s="4" t="s">
        <v>183</v>
      </c>
      <c r="B4" s="4" t="s">
        <v>184</v>
      </c>
      <c r="C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5</v>
      </c>
      <c r="B1" s="2" t="s">
        <v>1</v>
      </c>
      <c r="C1" s="2" t="s">
        <v>58</v>
      </c>
    </row>
    <row r="2" spans="1:3">
      <c r="B2" s="2" t="s">
        <v>2</v>
      </c>
      <c r="C2" s="2" t="s">
        <v>21</v>
      </c>
    </row>
    <row r="3" spans="1:3">
      <c r="A3" s="3" t="s">
        <v>144</v>
      </c>
    </row>
    <row r="4" spans="1:3">
      <c r="A4" s="4" t="s">
        <v>186</v>
      </c>
      <c r="B4" s="4" t="s">
        <v>187</v>
      </c>
      <c r="C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8</v>
      </c>
      <c r="B1" s="2" t="s">
        <v>1</v>
      </c>
      <c r="C1" s="2" t="s">
        <v>58</v>
      </c>
    </row>
    <row r="2" spans="1:3">
      <c r="B2" s="2" t="s">
        <v>2</v>
      </c>
      <c r="C2" s="2" t="s">
        <v>21</v>
      </c>
    </row>
    <row r="3" spans="1:3">
      <c r="A3" s="3" t="s">
        <v>144</v>
      </c>
    </row>
    <row r="4" spans="1:3">
      <c r="A4" s="4" t="s">
        <v>189</v>
      </c>
      <c r="B4" s="4" t="s">
        <v>190</v>
      </c>
      <c r="C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3351</v>
      </c>
      <c r="C3" s="5" t="n">
        <v>71499</v>
      </c>
      <c r="D3" s="5" t="n">
        <v>2756</v>
      </c>
    </row>
    <row r="4" spans="1:4">
      <c r="A4" s="4" t="s">
        <v>25</v>
      </c>
      <c r="B4" s="6" t="n">
        <v>1145</v>
      </c>
      <c r="C4" s="6" t="n">
        <v>1145</v>
      </c>
      <c r="D4" s="4" t="s">
        <v>26</v>
      </c>
    </row>
    <row r="5" spans="1:4">
      <c r="A5" s="4" t="s">
        <v>27</v>
      </c>
      <c r="B5" s="6" t="n">
        <v>14496</v>
      </c>
      <c r="C5" s="6" t="n">
        <v>72644</v>
      </c>
      <c r="D5" s="6" t="n">
        <v>2756</v>
      </c>
    </row>
    <row r="6" spans="1:4">
      <c r="A6" s="3" t="s">
        <v>28</v>
      </c>
    </row>
    <row r="7" spans="1:4">
      <c r="A7" s="4" t="s">
        <v>29</v>
      </c>
      <c r="B7" s="4" t="s">
        <v>26</v>
      </c>
      <c r="C7" s="6" t="n">
        <v>4328</v>
      </c>
      <c r="D7" s="6" t="n">
        <v>4328</v>
      </c>
    </row>
    <row r="8" spans="1:4">
      <c r="A8" s="4" t="s">
        <v>30</v>
      </c>
      <c r="B8" s="4" t="s">
        <v>26</v>
      </c>
      <c r="C8" s="6" t="n">
        <v>-865</v>
      </c>
      <c r="D8" s="6" t="n">
        <v>-577</v>
      </c>
    </row>
    <row r="9" spans="1:4">
      <c r="A9" s="4" t="s">
        <v>31</v>
      </c>
      <c r="B9" s="4" t="s">
        <v>26</v>
      </c>
      <c r="C9" s="6" t="n">
        <v>4328</v>
      </c>
      <c r="D9" s="6" t="n">
        <v>4328</v>
      </c>
    </row>
    <row r="10" spans="1:4">
      <c r="A10" s="4" t="s">
        <v>32</v>
      </c>
      <c r="B10" s="6" t="n">
        <v>55751</v>
      </c>
      <c r="C10" s="4" t="s">
        <v>26</v>
      </c>
    </row>
    <row r="11" spans="1:4">
      <c r="A11" s="4" t="s">
        <v>33</v>
      </c>
      <c r="B11" s="6" t="n">
        <v>55751</v>
      </c>
      <c r="C11" s="6" t="n">
        <v>7791</v>
      </c>
      <c r="D11" s="6" t="n">
        <v>8078</v>
      </c>
    </row>
    <row r="12" spans="1:4">
      <c r="A12" s="4" t="s">
        <v>34</v>
      </c>
      <c r="B12" s="6" t="n">
        <v>70247</v>
      </c>
      <c r="C12" s="6" t="n">
        <v>80435</v>
      </c>
      <c r="D12" s="6" t="n">
        <v>10834</v>
      </c>
    </row>
    <row r="13" spans="1:4">
      <c r="A13" s="3" t="s">
        <v>35</v>
      </c>
    </row>
    <row r="14" spans="1:4">
      <c r="A14" s="4" t="s">
        <v>36</v>
      </c>
      <c r="B14" s="6" t="n">
        <v>57574</v>
      </c>
      <c r="C14" s="6" t="n">
        <v>1000</v>
      </c>
      <c r="D14" s="6" t="n">
        <v>10000</v>
      </c>
    </row>
    <row r="15" spans="1:4">
      <c r="A15" s="4" t="s">
        <v>37</v>
      </c>
      <c r="B15" s="6" t="n">
        <v>5332</v>
      </c>
      <c r="C15" s="4" t="s">
        <v>26</v>
      </c>
      <c r="D15" s="6" t="n">
        <v>1500</v>
      </c>
    </row>
    <row r="16" spans="1:4">
      <c r="A16" s="4" t="s">
        <v>38</v>
      </c>
      <c r="B16" s="6" t="n">
        <v>508913</v>
      </c>
      <c r="C16" s="6" t="n">
        <v>155000</v>
      </c>
      <c r="D16" s="6" t="n">
        <v>1231</v>
      </c>
    </row>
    <row r="17" spans="1:4">
      <c r="A17" s="4" t="s">
        <v>39</v>
      </c>
      <c r="C17" s="4" t="s">
        <v>26</v>
      </c>
      <c r="D17" s="6" t="n">
        <v>1297</v>
      </c>
    </row>
    <row r="18" spans="1:4">
      <c r="A18" s="4" t="s">
        <v>40</v>
      </c>
      <c r="B18" s="6" t="n">
        <v>571819</v>
      </c>
      <c r="C18" s="6" t="n">
        <v>156000</v>
      </c>
    </row>
    <row r="19" spans="1:4">
      <c r="A19" s="4" t="s">
        <v>41</v>
      </c>
      <c r="B19" s="6" t="n">
        <v>571819</v>
      </c>
      <c r="C19" s="6" t="n">
        <v>156000</v>
      </c>
      <c r="D19" s="6" t="n">
        <v>14028</v>
      </c>
    </row>
    <row r="20" spans="1:4">
      <c r="A20" s="3" t="s">
        <v>42</v>
      </c>
    </row>
    <row r="21" spans="1:4">
      <c r="A21" s="4" t="s">
        <v>43</v>
      </c>
      <c r="B21" s="6" t="n">
        <v>5080</v>
      </c>
      <c r="C21" s="6" t="n">
        <v>5080</v>
      </c>
      <c r="D21" s="6" t="n">
        <v>5080</v>
      </c>
    </row>
    <row r="22" spans="1:4">
      <c r="A22" s="4" t="s">
        <v>44</v>
      </c>
      <c r="B22" s="6" t="n">
        <v>45851</v>
      </c>
      <c r="C22" s="6" t="n">
        <v>45851</v>
      </c>
      <c r="D22" s="6" t="n">
        <v>42120</v>
      </c>
    </row>
    <row r="23" spans="1:4">
      <c r="A23" s="4" t="s">
        <v>45</v>
      </c>
      <c r="B23" s="6" t="n">
        <v>-548732</v>
      </c>
      <c r="C23" s="6" t="n">
        <v>-122725</v>
      </c>
      <c r="D23" s="6" t="n">
        <v>-50394</v>
      </c>
    </row>
    <row r="24" spans="1:4">
      <c r="A24" s="4" t="s">
        <v>46</v>
      </c>
      <c r="B24" s="6" t="n">
        <v>-501572</v>
      </c>
      <c r="C24" s="6" t="n">
        <v>-75565</v>
      </c>
      <c r="D24" s="6" t="n">
        <v>-3194</v>
      </c>
    </row>
    <row r="25" spans="1:4">
      <c r="A25" s="4" t="s">
        <v>47</v>
      </c>
      <c r="B25" s="6" t="n">
        <v>-3771</v>
      </c>
      <c r="C25" s="6" t="n">
        <v>-3771</v>
      </c>
      <c r="D25" s="4" t="s">
        <v>26</v>
      </c>
    </row>
    <row r="26" spans="1:4">
      <c r="A26" s="4" t="s">
        <v>48</v>
      </c>
      <c r="B26" s="6" t="n">
        <v>-501572</v>
      </c>
      <c r="C26" s="6" t="n">
        <v>-75565</v>
      </c>
      <c r="D26" s="6" t="n">
        <v>-3194</v>
      </c>
    </row>
    <row r="27" spans="1:4">
      <c r="A27" s="4" t="s">
        <v>49</v>
      </c>
      <c r="B27" s="5" t="n">
        <v>70247</v>
      </c>
      <c r="C27" s="5" t="n">
        <v>80435</v>
      </c>
      <c r="D27" s="5" t="n">
        <v>10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2</v>
      </c>
      <c r="B1" s="2" t="s">
        <v>1</v>
      </c>
      <c r="C1" s="2" t="s">
        <v>58</v>
      </c>
    </row>
    <row r="2" spans="1:3">
      <c r="B2" s="2" t="s">
        <v>2</v>
      </c>
      <c r="C2" s="2" t="s">
        <v>21</v>
      </c>
    </row>
    <row r="3" spans="1:3">
      <c r="A3" s="3" t="s">
        <v>193</v>
      </c>
    </row>
    <row r="4" spans="1:3">
      <c r="A4" s="4" t="s">
        <v>194</v>
      </c>
      <c r="B4" s="4" t="s">
        <v>195</v>
      </c>
      <c r="C4" s="4" t="s">
        <v>196</v>
      </c>
    </row>
    <row r="5" spans="1:3">
      <c r="A5" s="4" t="s">
        <v>197</v>
      </c>
      <c r="B5" s="4" t="s">
        <v>198</v>
      </c>
      <c r="C5" s="4" t="s">
        <v>199</v>
      </c>
    </row>
    <row r="6" spans="1:3">
      <c r="A6" s="4" t="s">
        <v>200</v>
      </c>
      <c r="B6" s="4" t="s">
        <v>201</v>
      </c>
      <c r="C6" s="4" t="s">
        <v>202</v>
      </c>
    </row>
    <row r="7" spans="1:3">
      <c r="A7" s="4" t="s">
        <v>203</v>
      </c>
      <c r="B7" s="4" t="s">
        <v>204</v>
      </c>
    </row>
    <row r="8" spans="1:3">
      <c r="A8" s="4" t="s">
        <v>205</v>
      </c>
      <c r="B8" s="4" t="s">
        <v>206</v>
      </c>
      <c r="C8" s="4" t="s">
        <v>207</v>
      </c>
    </row>
    <row r="9" spans="1:3">
      <c r="A9" s="4" t="s">
        <v>208</v>
      </c>
      <c r="B9" s="4" t="s">
        <v>209</v>
      </c>
      <c r="C9" s="4" t="s">
        <v>210</v>
      </c>
    </row>
    <row r="10" spans="1:3">
      <c r="A10" s="4" t="s">
        <v>178</v>
      </c>
      <c r="B10" s="4" t="s">
        <v>211</v>
      </c>
      <c r="C10" s="4" t="s">
        <v>212</v>
      </c>
    </row>
    <row r="11" spans="1:3">
      <c r="A11" s="4" t="s">
        <v>213</v>
      </c>
      <c r="B11" s="4" t="s">
        <v>214</v>
      </c>
    </row>
    <row r="12" spans="1:3">
      <c r="A12" s="4" t="s">
        <v>215</v>
      </c>
      <c r="C12" s="4" t="s">
        <v>216</v>
      </c>
    </row>
    <row r="13" spans="1:3">
      <c r="A13" s="4" t="s">
        <v>217</v>
      </c>
      <c r="C1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7"/>
  </cols>
  <sheetData>
    <row r="1" spans="1:2">
      <c r="A1" s="1" t="s">
        <v>219</v>
      </c>
      <c r="B1" s="2" t="s">
        <v>58</v>
      </c>
    </row>
    <row r="2" spans="1:2">
      <c r="B2" s="2" t="s">
        <v>21</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58</v>
      </c>
    </row>
    <row r="2" spans="1:2">
      <c r="B2" s="2" t="s">
        <v>21</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s>
  <sheetData>
    <row r="1" spans="1:7">
      <c r="A1" s="1" t="s">
        <v>230</v>
      </c>
      <c r="B1" s="2" t="s">
        <v>231</v>
      </c>
      <c r="D1" s="2" t="s">
        <v>1</v>
      </c>
      <c r="F1" s="2" t="s">
        <v>58</v>
      </c>
    </row>
    <row r="2" spans="1:7">
      <c r="B2" s="2" t="s">
        <v>232</v>
      </c>
      <c r="C2" s="2" t="s">
        <v>233</v>
      </c>
      <c r="D2" s="2" t="s">
        <v>2</v>
      </c>
      <c r="E2" s="2" t="s">
        <v>59</v>
      </c>
      <c r="F2" s="2" t="s">
        <v>21</v>
      </c>
      <c r="G2" s="2" t="s">
        <v>22</v>
      </c>
    </row>
    <row r="3" spans="1:7">
      <c r="A3" s="4" t="s">
        <v>234</v>
      </c>
      <c r="D3" s="4" t="s">
        <v>235</v>
      </c>
      <c r="F3" s="4" t="s">
        <v>235</v>
      </c>
    </row>
    <row r="4" spans="1:7">
      <c r="A4" s="4" t="s">
        <v>236</v>
      </c>
      <c r="D4" s="4" t="s">
        <v>237</v>
      </c>
      <c r="F4" s="4" t="s">
        <v>237</v>
      </c>
    </row>
    <row r="5" spans="1:7">
      <c r="A5" s="4" t="s">
        <v>142</v>
      </c>
      <c r="D5" s="4" t="s">
        <v>26</v>
      </c>
      <c r="E5" s="4" t="s">
        <v>26</v>
      </c>
      <c r="F5" s="5" t="n">
        <v>3731</v>
      </c>
      <c r="G5" s="4" t="s">
        <v>26</v>
      </c>
    </row>
    <row r="6" spans="1:7">
      <c r="A6" s="4" t="s">
        <v>238</v>
      </c>
      <c r="D6" s="4" t="s">
        <v>239</v>
      </c>
      <c r="F6" s="4" t="s">
        <v>239</v>
      </c>
    </row>
    <row r="7" spans="1:7">
      <c r="A7" s="4" t="s">
        <v>240</v>
      </c>
    </row>
    <row r="8" spans="1:7">
      <c r="A8" s="4" t="s">
        <v>241</v>
      </c>
      <c r="C8" s="4" t="s">
        <v>242</v>
      </c>
    </row>
    <row r="9" spans="1:7">
      <c r="A9" s="4" t="s">
        <v>243</v>
      </c>
      <c r="C9" s="6" t="n">
        <v>4000000</v>
      </c>
    </row>
    <row r="10" spans="1:7">
      <c r="A10" s="4" t="s">
        <v>244</v>
      </c>
    </row>
    <row r="11" spans="1:7">
      <c r="A11" s="4" t="s">
        <v>245</v>
      </c>
      <c r="C11" s="6" t="n">
        <v>4000000</v>
      </c>
    </row>
    <row r="12" spans="1:7">
      <c r="A12" s="4" t="s">
        <v>241</v>
      </c>
      <c r="C12" s="4" t="s">
        <v>242</v>
      </c>
    </row>
    <row r="13" spans="1:7">
      <c r="A13" s="4" t="s">
        <v>246</v>
      </c>
    </row>
    <row r="14" spans="1:7">
      <c r="A14" s="4" t="s">
        <v>247</v>
      </c>
      <c r="C14" s="5" t="n">
        <v>443079</v>
      </c>
    </row>
    <row r="15" spans="1:7">
      <c r="A15" s="4" t="s">
        <v>142</v>
      </c>
      <c r="C15" s="5" t="n">
        <v>3731</v>
      </c>
    </row>
    <row r="16" spans="1:7">
      <c r="A16" s="4" t="s">
        <v>248</v>
      </c>
    </row>
    <row r="17" spans="1:7">
      <c r="A17" s="4" t="s">
        <v>241</v>
      </c>
      <c r="B17" s="4" t="s">
        <v>249</v>
      </c>
    </row>
    <row r="18" spans="1:7">
      <c r="A18" s="4" t="s">
        <v>250</v>
      </c>
      <c r="B18" s="5" t="n">
        <v>2000000</v>
      </c>
    </row>
    <row r="19" spans="1:7">
      <c r="A19" s="4" t="s">
        <v>251</v>
      </c>
      <c r="B19" s="4" t="s">
        <v>252</v>
      </c>
    </row>
    <row r="20" spans="1:7">
      <c r="A20" s="4" t="s">
        <v>253</v>
      </c>
      <c r="B20" s="4" t="s">
        <v>254</v>
      </c>
    </row>
    <row r="21" spans="1:7">
      <c r="A21" s="4" t="s">
        <v>255</v>
      </c>
      <c r="B21" s="5" t="n">
        <v>2000000</v>
      </c>
    </row>
    <row r="22" spans="1:7">
      <c r="A22" s="4" t="s">
        <v>256</v>
      </c>
      <c r="B22" s="5" t="n">
        <v>20000</v>
      </c>
    </row>
    <row r="23" spans="1:7">
      <c r="A23" s="4" t="s">
        <v>257</v>
      </c>
      <c r="B23" s="4" t="s">
        <v>258</v>
      </c>
    </row>
    <row r="24" spans="1:7">
      <c r="A24" s="4" t="s">
        <v>259</v>
      </c>
      <c r="B24" s="5" t="n">
        <v>280000</v>
      </c>
    </row>
    <row r="25" spans="1:7">
      <c r="A25" s="4" t="s">
        <v>260</v>
      </c>
    </row>
    <row r="26" spans="1:7">
      <c r="A26" s="4" t="s">
        <v>251</v>
      </c>
      <c r="B26" s="4" t="s">
        <v>252</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6"/>
    <col customWidth="1" max="11" min="11" width="14"/>
  </cols>
  <sheetData>
    <row r="1" spans="1:11">
      <c r="A1" s="1" t="s">
        <v>261</v>
      </c>
      <c r="B1" s="2" t="s">
        <v>57</v>
      </c>
      <c r="E1" s="2" t="s">
        <v>1</v>
      </c>
      <c r="G1" s="2" t="s">
        <v>58</v>
      </c>
      <c r="J1" s="2" t="s">
        <v>262</v>
      </c>
    </row>
    <row r="2" spans="1:11">
      <c r="B2" s="2" t="s">
        <v>2</v>
      </c>
      <c r="C2" s="2" t="s">
        <v>59</v>
      </c>
      <c r="D2" s="2" t="s">
        <v>263</v>
      </c>
      <c r="E2" s="2" t="s">
        <v>2</v>
      </c>
      <c r="F2" s="2" t="s">
        <v>59</v>
      </c>
      <c r="G2" s="2" t="s">
        <v>21</v>
      </c>
      <c r="H2" s="2" t="s">
        <v>22</v>
      </c>
      <c r="I2" s="2" t="s">
        <v>264</v>
      </c>
      <c r="J2" s="2" t="s">
        <v>21</v>
      </c>
      <c r="K2" s="2" t="s">
        <v>265</v>
      </c>
    </row>
    <row r="3" spans="1:11">
      <c r="A3" s="3" t="s">
        <v>266</v>
      </c>
    </row>
    <row r="4" spans="1:11">
      <c r="A4" s="4" t="s">
        <v>267</v>
      </c>
      <c r="B4" s="5" t="n">
        <v>-183184</v>
      </c>
      <c r="C4" s="5" t="n">
        <v>-232</v>
      </c>
      <c r="D4" s="5" t="n">
        <v>6334</v>
      </c>
      <c r="E4" s="5" t="n">
        <v>-426007</v>
      </c>
      <c r="F4" s="5" t="n">
        <v>6107</v>
      </c>
      <c r="G4" s="5" t="n">
        <v>-72331</v>
      </c>
      <c r="H4" s="5" t="n">
        <v>-53102</v>
      </c>
      <c r="I4" s="5" t="n">
        <v>-3625</v>
      </c>
      <c r="J4" s="5" t="n">
        <v>-122725</v>
      </c>
    </row>
    <row r="5" spans="1:11">
      <c r="A5" s="4" t="s">
        <v>51</v>
      </c>
      <c r="B5" s="6" t="n">
        <v>-501572</v>
      </c>
      <c r="E5" s="6" t="n">
        <v>-501572</v>
      </c>
      <c r="G5" s="6" t="n">
        <v>-75565</v>
      </c>
      <c r="H5" s="6" t="n">
        <v>-3194</v>
      </c>
      <c r="J5" s="6" t="n">
        <v>-75565</v>
      </c>
    </row>
    <row r="6" spans="1:11">
      <c r="A6" s="4" t="s">
        <v>268</v>
      </c>
      <c r="B6" s="6" t="n">
        <v>-548732</v>
      </c>
      <c r="E6" s="6" t="n">
        <v>-548732</v>
      </c>
      <c r="G6" s="6" t="n">
        <v>-122725</v>
      </c>
      <c r="H6" s="6" t="n">
        <v>-50394</v>
      </c>
      <c r="J6" s="6" t="n">
        <v>-122725</v>
      </c>
    </row>
    <row r="7" spans="1:11">
      <c r="A7" s="4" t="s">
        <v>269</v>
      </c>
      <c r="B7" s="5" t="n">
        <v>-501572</v>
      </c>
      <c r="C7" s="5" t="n">
        <v>6644</v>
      </c>
      <c r="D7" s="5" t="n">
        <v>10334</v>
      </c>
      <c r="E7" s="5" t="n">
        <v>-501572</v>
      </c>
      <c r="F7" s="5" t="n">
        <v>6644</v>
      </c>
      <c r="G7" s="5" t="n">
        <v>-75565</v>
      </c>
      <c r="H7" s="5" t="n">
        <v>-3194</v>
      </c>
      <c r="I7" s="5" t="n">
        <v>6708</v>
      </c>
      <c r="J7" s="5" t="n">
        <v>-75565</v>
      </c>
      <c r="K7" s="4" t="s">
        <v>26</v>
      </c>
    </row>
  </sheetData>
  <mergeCells count="4">
    <mergeCell ref="A1:A2"/>
    <mergeCell ref="B1:D1"/>
    <mergeCell ref="E1:F1"/>
    <mergeCell ref="G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70</v>
      </c>
      <c r="B1" s="2" t="s">
        <v>271</v>
      </c>
    </row>
    <row r="2" spans="1:2">
      <c r="A2" s="3" t="s">
        <v>272</v>
      </c>
    </row>
    <row r="3" spans="1:2">
      <c r="A3" s="4" t="s">
        <v>273</v>
      </c>
      <c r="B3" s="5" t="n">
        <v>177296</v>
      </c>
    </row>
    <row r="4" spans="1:2">
      <c r="A4" s="4" t="s">
        <v>274</v>
      </c>
      <c r="B4" s="6" t="n">
        <v>182615</v>
      </c>
    </row>
    <row r="5" spans="1:2">
      <c r="A5" s="4" t="s">
        <v>275</v>
      </c>
      <c r="B5" s="6" t="n">
        <v>205610</v>
      </c>
    </row>
    <row r="6" spans="1:2">
      <c r="A6" s="4" t="s">
        <v>276</v>
      </c>
      <c r="B6" s="6" t="n">
        <v>211778</v>
      </c>
    </row>
    <row r="7" spans="1:2">
      <c r="A7" s="4" t="s">
        <v>277</v>
      </c>
      <c r="B7" s="6" t="n">
        <v>218131</v>
      </c>
    </row>
    <row r="8" spans="1:2">
      <c r="A8" s="4" t="s">
        <v>278</v>
      </c>
      <c r="B8" s="5" t="n">
        <v>9954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79</v>
      </c>
      <c r="B1" s="2" t="s">
        <v>57</v>
      </c>
      <c r="C1" s="2" t="s">
        <v>1</v>
      </c>
    </row>
    <row r="2" spans="1:3">
      <c r="B2" s="2" t="s">
        <v>2</v>
      </c>
      <c r="C2" s="2" t="s">
        <v>2</v>
      </c>
    </row>
    <row r="3" spans="1:3">
      <c r="A3" s="3" t="s">
        <v>280</v>
      </c>
    </row>
    <row r="4" spans="1:3">
      <c r="A4" s="4" t="s">
        <v>281</v>
      </c>
      <c r="B4" s="5" t="n">
        <v>32061</v>
      </c>
      <c r="C4" s="5" t="n">
        <v>320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282</v>
      </c>
      <c r="B1" s="2" t="s">
        <v>231</v>
      </c>
      <c r="C1" s="2" t="s">
        <v>57</v>
      </c>
      <c r="D1" s="2" t="s">
        <v>1</v>
      </c>
      <c r="F1" s="2" t="s">
        <v>58</v>
      </c>
    </row>
    <row r="2" spans="1:9">
      <c r="B2" s="2" t="s">
        <v>233</v>
      </c>
      <c r="C2" s="2" t="s">
        <v>21</v>
      </c>
      <c r="D2" s="2" t="s">
        <v>2</v>
      </c>
      <c r="E2" s="2" t="s">
        <v>59</v>
      </c>
      <c r="F2" s="2" t="s">
        <v>21</v>
      </c>
      <c r="G2" s="2" t="s">
        <v>22</v>
      </c>
      <c r="H2" s="2" t="s">
        <v>283</v>
      </c>
      <c r="I2" s="2" t="s">
        <v>263</v>
      </c>
    </row>
    <row r="3" spans="1:9">
      <c r="A3" s="4" t="s">
        <v>284</v>
      </c>
      <c r="C3" s="5" t="n">
        <v>155000</v>
      </c>
      <c r="D3" s="5" t="n">
        <v>508913</v>
      </c>
      <c r="F3" s="5" t="n">
        <v>155000</v>
      </c>
      <c r="G3" s="5" t="n">
        <v>1231</v>
      </c>
    </row>
    <row r="4" spans="1:9">
      <c r="A4" s="4" t="s">
        <v>142</v>
      </c>
      <c r="D4" s="4" t="s">
        <v>26</v>
      </c>
      <c r="E4" s="4" t="s">
        <v>26</v>
      </c>
      <c r="F4" s="6" t="n">
        <v>3731</v>
      </c>
      <c r="G4" s="4" t="s">
        <v>26</v>
      </c>
    </row>
    <row r="5" spans="1:9">
      <c r="A5" s="4" t="s">
        <v>285</v>
      </c>
      <c r="D5" s="4" t="s">
        <v>26</v>
      </c>
      <c r="E5" s="5" t="n">
        <v>2500</v>
      </c>
      <c r="F5" s="6" t="n">
        <v>2500</v>
      </c>
      <c r="G5" s="6" t="n">
        <v>800</v>
      </c>
    </row>
    <row r="6" spans="1:9">
      <c r="A6" s="4" t="s">
        <v>286</v>
      </c>
    </row>
    <row r="7" spans="1:9">
      <c r="A7" s="4" t="s">
        <v>284</v>
      </c>
      <c r="G7" s="6" t="n">
        <v>1231</v>
      </c>
    </row>
    <row r="8" spans="1:9">
      <c r="A8" s="4" t="s">
        <v>287</v>
      </c>
      <c r="G8" s="5" t="n">
        <v>800</v>
      </c>
    </row>
    <row r="9" spans="1:9">
      <c r="A9" s="4" t="s">
        <v>288</v>
      </c>
      <c r="D9" s="5" t="n">
        <v>0</v>
      </c>
      <c r="I9" s="5" t="n">
        <v>105</v>
      </c>
    </row>
    <row r="10" spans="1:9">
      <c r="A10" s="4" t="s">
        <v>289</v>
      </c>
    </row>
    <row r="11" spans="1:9">
      <c r="A11" s="4" t="s">
        <v>288</v>
      </c>
      <c r="H11" s="5" t="n">
        <v>326</v>
      </c>
    </row>
    <row r="12" spans="1:9">
      <c r="A12" s="4" t="s">
        <v>290</v>
      </c>
    </row>
    <row r="13" spans="1:9">
      <c r="A13" s="4" t="s">
        <v>142</v>
      </c>
      <c r="B13" s="5" t="n">
        <v>3731</v>
      </c>
    </row>
    <row r="14" spans="1:9">
      <c r="A14" s="4" t="s">
        <v>291</v>
      </c>
    </row>
    <row r="15" spans="1:9">
      <c r="A15" s="4" t="s">
        <v>284</v>
      </c>
      <c r="I15" s="5" t="n">
        <v>105</v>
      </c>
    </row>
    <row r="16" spans="1:9">
      <c r="A16" s="4" t="s">
        <v>292</v>
      </c>
    </row>
    <row r="17" spans="1:9">
      <c r="A17" s="4" t="s">
        <v>284</v>
      </c>
      <c r="C17" s="6" t="n">
        <v>155000</v>
      </c>
      <c r="F17" s="5" t="n">
        <v>155000</v>
      </c>
    </row>
    <row r="18" spans="1:9">
      <c r="A18" s="4" t="s">
        <v>285</v>
      </c>
      <c r="C18" s="5" t="n">
        <v>155000</v>
      </c>
    </row>
    <row r="19" spans="1:9">
      <c r="A19" s="4" t="s">
        <v>293</v>
      </c>
      <c r="C19" s="4" t="s">
        <v>294</v>
      </c>
      <c r="D19" s="4" t="s">
        <v>294</v>
      </c>
      <c r="F19" s="4" t="s">
        <v>294</v>
      </c>
    </row>
    <row r="20" spans="1:9">
      <c r="A20" s="4" t="s">
        <v>288</v>
      </c>
      <c r="D20" s="5" t="n">
        <v>508913</v>
      </c>
    </row>
  </sheetData>
  <mergeCells count="3">
    <mergeCell ref="A1:A2"/>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43"/>
    <col customWidth="1" max="3" min="3" width="37"/>
    <col customWidth="1" max="4" min="4" width="37"/>
    <col customWidth="1" max="5" min="5" width="37"/>
    <col customWidth="1" max="6" min="6" width="30"/>
  </cols>
  <sheetData>
    <row r="1" spans="1:6">
      <c r="A1" s="1" t="s">
        <v>295</v>
      </c>
      <c r="B1" s="2" t="s">
        <v>231</v>
      </c>
      <c r="D1" s="2" t="s">
        <v>58</v>
      </c>
    </row>
    <row r="2" spans="1:6">
      <c r="B2" s="2" t="s">
        <v>296</v>
      </c>
      <c r="C2" s="2" t="s">
        <v>297</v>
      </c>
      <c r="D2" s="2" t="s">
        <v>298</v>
      </c>
      <c r="E2" s="2" t="s">
        <v>299</v>
      </c>
      <c r="F2" s="2" t="s">
        <v>300</v>
      </c>
    </row>
    <row r="3" spans="1:6">
      <c r="A3" s="4" t="s">
        <v>301</v>
      </c>
      <c r="D3" s="7" t="n">
        <v>0.001</v>
      </c>
      <c r="E3" s="7" t="n">
        <v>0.001</v>
      </c>
      <c r="F3" s="7" t="n">
        <v>0.001</v>
      </c>
    </row>
    <row r="4" spans="1:6">
      <c r="A4" s="4" t="s">
        <v>53</v>
      </c>
      <c r="D4" s="6" t="n">
        <v>75000000</v>
      </c>
      <c r="E4" s="6" t="n">
        <v>75000000</v>
      </c>
      <c r="F4" s="6" t="n">
        <v>75000000</v>
      </c>
    </row>
    <row r="5" spans="1:6">
      <c r="A5" s="4" t="s">
        <v>54</v>
      </c>
      <c r="D5" s="6" t="n">
        <v>5080000</v>
      </c>
      <c r="E5" s="6" t="n">
        <v>5080000</v>
      </c>
      <c r="F5" s="6" t="n">
        <v>5080000</v>
      </c>
    </row>
    <row r="6" spans="1:6">
      <c r="A6" s="4" t="s">
        <v>55</v>
      </c>
      <c r="D6" s="6" t="n">
        <v>5080000</v>
      </c>
      <c r="E6" s="6" t="n">
        <v>5080000</v>
      </c>
      <c r="F6" s="6" t="n">
        <v>5080000</v>
      </c>
    </row>
    <row r="7" spans="1:6">
      <c r="A7" s="4" t="s">
        <v>302</v>
      </c>
      <c r="B7" s="5" t="n">
        <v>43200</v>
      </c>
      <c r="D7" s="4" t="s">
        <v>26</v>
      </c>
      <c r="E7" s="5" t="n">
        <v>43200</v>
      </c>
    </row>
    <row r="8" spans="1:6">
      <c r="A8" s="4" t="s">
        <v>303</v>
      </c>
      <c r="B8" s="6" t="n">
        <v>1080000</v>
      </c>
    </row>
    <row r="9" spans="1:6">
      <c r="A9" s="4" t="s">
        <v>304</v>
      </c>
      <c r="B9" s="8" t="n">
        <v>0.04</v>
      </c>
    </row>
    <row r="10" spans="1:6">
      <c r="A10" s="4" t="s">
        <v>305</v>
      </c>
      <c r="B10" s="6" t="n">
        <v>31</v>
      </c>
    </row>
    <row r="11" spans="1:6">
      <c r="A11" s="4" t="s">
        <v>306</v>
      </c>
    </row>
    <row r="12" spans="1:6">
      <c r="A12" s="4" t="s">
        <v>54</v>
      </c>
      <c r="C12" s="6" t="n">
        <v>4000000</v>
      </c>
    </row>
    <row r="13" spans="1:6">
      <c r="A13" s="4" t="s">
        <v>307</v>
      </c>
      <c r="C13" s="7" t="n">
        <v>0.001</v>
      </c>
    </row>
    <row r="14" spans="1:6">
      <c r="A14" s="4" t="s">
        <v>302</v>
      </c>
      <c r="C14" s="5" t="n">
        <v>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v>
      </c>
      <c r="B1" s="2" t="s">
        <v>2</v>
      </c>
      <c r="C1" s="2" t="s">
        <v>21</v>
      </c>
      <c r="D1" s="2" t="s">
        <v>22</v>
      </c>
    </row>
    <row r="2" spans="1:4">
      <c r="A2" s="3" t="s">
        <v>51</v>
      </c>
    </row>
    <row r="3" spans="1:4">
      <c r="A3" s="4" t="s">
        <v>52</v>
      </c>
      <c r="B3" s="7" t="n">
        <v>0.001</v>
      </c>
      <c r="C3" s="7" t="n">
        <v>0.001</v>
      </c>
      <c r="D3" s="7" t="n">
        <v>0.001</v>
      </c>
    </row>
    <row r="4" spans="1:4">
      <c r="A4" s="4" t="s">
        <v>53</v>
      </c>
      <c r="B4" s="6" t="n">
        <v>75000000</v>
      </c>
      <c r="C4" s="6" t="n">
        <v>75000000</v>
      </c>
      <c r="D4" s="6" t="n">
        <v>75000000</v>
      </c>
    </row>
    <row r="5" spans="1:4">
      <c r="A5" s="4" t="s">
        <v>54</v>
      </c>
      <c r="B5" s="6" t="n">
        <v>5080000</v>
      </c>
      <c r="C5" s="6" t="n">
        <v>5080000</v>
      </c>
      <c r="D5" s="6" t="n">
        <v>5080000</v>
      </c>
    </row>
    <row r="6" spans="1:4">
      <c r="A6" s="4" t="s">
        <v>55</v>
      </c>
      <c r="B6" s="6" t="n">
        <v>5080000</v>
      </c>
      <c r="C6" s="6" t="n">
        <v>5080000</v>
      </c>
      <c r="D6" s="6" t="n">
        <v>50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6"/>
  </cols>
  <sheetData>
    <row r="1" spans="1:2">
      <c r="A1" s="1" t="s">
        <v>308</v>
      </c>
      <c r="B1" s="2" t="s">
        <v>58</v>
      </c>
    </row>
    <row r="2" spans="1:2">
      <c r="B2" s="2" t="s">
        <v>21</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316</v>
      </c>
      <c r="B1" s="2" t="s">
        <v>57</v>
      </c>
      <c r="D1" s="2" t="s">
        <v>1</v>
      </c>
      <c r="F1" s="2" t="s">
        <v>58</v>
      </c>
    </row>
    <row r="2" spans="1:7">
      <c r="B2" s="2" t="s">
        <v>2</v>
      </c>
      <c r="C2" s="2" t="s">
        <v>59</v>
      </c>
      <c r="D2" s="2" t="s">
        <v>2</v>
      </c>
      <c r="E2" s="2" t="s">
        <v>59</v>
      </c>
      <c r="F2" s="2" t="s">
        <v>21</v>
      </c>
      <c r="G2" s="2" t="s">
        <v>22</v>
      </c>
    </row>
    <row r="3" spans="1:7">
      <c r="A3" s="4" t="s">
        <v>317</v>
      </c>
      <c r="D3" s="5" t="n">
        <v>8655</v>
      </c>
      <c r="F3" s="5" t="n">
        <v>8655</v>
      </c>
    </row>
    <row r="4" spans="1:7">
      <c r="A4" s="4" t="s">
        <v>318</v>
      </c>
      <c r="B4" s="4" t="s">
        <v>26</v>
      </c>
      <c r="C4" s="5" t="n">
        <v>72</v>
      </c>
      <c r="D4" s="4" t="s">
        <v>26</v>
      </c>
      <c r="E4" s="5" t="n">
        <v>216</v>
      </c>
      <c r="F4" s="6" t="n">
        <v>289</v>
      </c>
      <c r="G4" s="5" t="n">
        <v>289</v>
      </c>
    </row>
    <row r="5" spans="1:7">
      <c r="A5" s="4" t="s">
        <v>319</v>
      </c>
      <c r="D5" s="6" t="n">
        <v>7791</v>
      </c>
      <c r="E5" s="4" t="s">
        <v>26</v>
      </c>
    </row>
    <row r="6" spans="1:7">
      <c r="A6" s="4" t="s">
        <v>312</v>
      </c>
    </row>
    <row r="7" spans="1:7">
      <c r="A7" s="4" t="s">
        <v>317</v>
      </c>
      <c r="D7" s="6" t="n">
        <v>4328</v>
      </c>
      <c r="F7" s="6" t="n">
        <v>4328</v>
      </c>
    </row>
    <row r="8" spans="1:7">
      <c r="A8" s="4" t="s">
        <v>309</v>
      </c>
    </row>
    <row r="9" spans="1:7">
      <c r="A9" s="4" t="s">
        <v>317</v>
      </c>
      <c r="D9" s="5" t="n">
        <v>4328</v>
      </c>
      <c r="F9" s="5" t="n">
        <v>432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20</v>
      </c>
      <c r="B1" s="2" t="s">
        <v>58</v>
      </c>
    </row>
    <row r="2" spans="1:4">
      <c r="B2" s="2" t="s">
        <v>21</v>
      </c>
      <c r="C2" s="2" t="s">
        <v>22</v>
      </c>
      <c r="D2" s="2" t="s">
        <v>2</v>
      </c>
    </row>
    <row r="3" spans="1:4">
      <c r="A3" s="3" t="s">
        <v>321</v>
      </c>
    </row>
    <row r="4" spans="1:4">
      <c r="A4" s="4" t="s">
        <v>322</v>
      </c>
      <c r="B4" s="5" t="n">
        <v>122725</v>
      </c>
      <c r="C4" s="5" t="n">
        <v>50394</v>
      </c>
      <c r="D4" s="5" t="n">
        <v>548731</v>
      </c>
    </row>
    <row r="5" spans="1:4">
      <c r="A5" s="4" t="s">
        <v>323</v>
      </c>
      <c r="B5" s="4" t="s">
        <v>324</v>
      </c>
      <c r="C5" s="4" t="s">
        <v>325</v>
      </c>
    </row>
    <row r="6" spans="1:4">
      <c r="A6" s="4" t="s">
        <v>326</v>
      </c>
      <c r="B6" s="5" t="n">
        <v>25772</v>
      </c>
      <c r="C6" s="5" t="n">
        <v>17134</v>
      </c>
    </row>
    <row r="7" spans="1:4">
      <c r="A7" s="4" t="s">
        <v>327</v>
      </c>
      <c r="B7" s="6" t="n">
        <v>-25772</v>
      </c>
      <c r="C7" s="6" t="n">
        <v>-17134</v>
      </c>
    </row>
    <row r="8" spans="1:4">
      <c r="A8" s="4" t="s">
        <v>328</v>
      </c>
      <c r="B8" s="4" t="s">
        <v>26</v>
      </c>
      <c r="C8" s="4" t="s">
        <v>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23"/>
    <col customWidth="1" max="5" min="5" width="14"/>
    <col customWidth="1" max="6" min="6" width="16"/>
    <col customWidth="1" max="7" min="7" width="14"/>
  </cols>
  <sheetData>
    <row r="1" spans="1:7">
      <c r="A1" s="1" t="s">
        <v>329</v>
      </c>
      <c r="B1" s="2" t="s">
        <v>57</v>
      </c>
      <c r="D1" s="2" t="s">
        <v>1</v>
      </c>
      <c r="F1" s="2" t="s">
        <v>58</v>
      </c>
    </row>
    <row r="2" spans="1:7">
      <c r="B2" s="2" t="s">
        <v>2</v>
      </c>
      <c r="C2" s="2" t="s">
        <v>59</v>
      </c>
      <c r="D2" s="2" t="s">
        <v>2</v>
      </c>
      <c r="E2" s="2" t="s">
        <v>59</v>
      </c>
      <c r="F2" s="2" t="s">
        <v>21</v>
      </c>
      <c r="G2" s="2" t="s">
        <v>22</v>
      </c>
    </row>
    <row r="3" spans="1:7">
      <c r="A3" s="3" t="s">
        <v>330</v>
      </c>
    </row>
    <row r="4" spans="1:7">
      <c r="A4" s="4" t="s">
        <v>331</v>
      </c>
      <c r="B4" s="5" t="n">
        <v>548731</v>
      </c>
      <c r="D4" s="5" t="n">
        <v>548731</v>
      </c>
      <c r="F4" s="5" t="n">
        <v>122725</v>
      </c>
      <c r="G4" s="5" t="n">
        <v>50394</v>
      </c>
    </row>
    <row r="5" spans="1:7">
      <c r="A5" s="4" t="s">
        <v>332</v>
      </c>
      <c r="B5" s="4" t="s">
        <v>26</v>
      </c>
      <c r="C5" s="5" t="n">
        <v>-1298</v>
      </c>
      <c r="D5" s="4" t="s">
        <v>26</v>
      </c>
      <c r="E5" s="5" t="n">
        <v>-1298</v>
      </c>
      <c r="F5" s="5" t="n">
        <v>-1298</v>
      </c>
      <c r="G5" s="4" t="s">
        <v>26</v>
      </c>
    </row>
    <row r="6" spans="1:7">
      <c r="A6" s="4" t="s">
        <v>333</v>
      </c>
      <c r="F6" s="4" t="s">
        <v>324</v>
      </c>
    </row>
    <row r="7" spans="1:7">
      <c r="A7" s="4" t="s">
        <v>125</v>
      </c>
      <c r="D7" s="4" t="s">
        <v>26</v>
      </c>
      <c r="E7" s="6" t="n">
        <v>1298</v>
      </c>
      <c r="F7" s="5" t="n">
        <v>1298</v>
      </c>
      <c r="G7" s="4" t="s">
        <v>26</v>
      </c>
    </row>
    <row r="8" spans="1:7">
      <c r="A8" s="4" t="s">
        <v>327</v>
      </c>
      <c r="F8" s="4" t="s">
        <v>334</v>
      </c>
    </row>
    <row r="9" spans="1:7">
      <c r="A9" s="4" t="s">
        <v>335</v>
      </c>
      <c r="D9" s="5" t="n">
        <v>0</v>
      </c>
      <c r="E9" s="5" t="n">
        <v>0</v>
      </c>
    </row>
    <row r="10" spans="1:7">
      <c r="A10" s="4" t="s">
        <v>336</v>
      </c>
      <c r="D10" s="4" t="s">
        <v>33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 customWidth="1" max="6" min="6" width="14"/>
  </cols>
  <sheetData>
    <row r="1" spans="1:6">
      <c r="A1" s="1" t="s">
        <v>338</v>
      </c>
      <c r="B1" s="2" t="s">
        <v>231</v>
      </c>
      <c r="C1" s="2" t="s">
        <v>1</v>
      </c>
      <c r="E1" s="2" t="s">
        <v>58</v>
      </c>
    </row>
    <row r="2" spans="1:6">
      <c r="B2" s="2" t="s">
        <v>233</v>
      </c>
      <c r="C2" s="2" t="s">
        <v>2</v>
      </c>
      <c r="D2" s="2" t="s">
        <v>59</v>
      </c>
      <c r="E2" s="2" t="s">
        <v>21</v>
      </c>
      <c r="F2" s="2" t="s">
        <v>22</v>
      </c>
    </row>
    <row r="3" spans="1:6">
      <c r="A3" s="4" t="s">
        <v>142</v>
      </c>
      <c r="C3" s="4" t="s">
        <v>26</v>
      </c>
      <c r="D3" s="4" t="s">
        <v>26</v>
      </c>
      <c r="E3" s="5" t="n">
        <v>3731</v>
      </c>
      <c r="F3" s="4" t="s">
        <v>26</v>
      </c>
    </row>
    <row r="4" spans="1:6">
      <c r="A4" s="4" t="s">
        <v>240</v>
      </c>
    </row>
    <row r="5" spans="1:6">
      <c r="A5" s="4" t="s">
        <v>241</v>
      </c>
      <c r="B5" s="4" t="s">
        <v>242</v>
      </c>
    </row>
    <row r="6" spans="1:6">
      <c r="A6" s="4" t="s">
        <v>243</v>
      </c>
      <c r="B6" s="6" t="n">
        <v>4000000</v>
      </c>
    </row>
    <row r="7" spans="1:6">
      <c r="A7" s="4" t="s">
        <v>286</v>
      </c>
    </row>
    <row r="8" spans="1:6">
      <c r="A8" s="4" t="s">
        <v>339</v>
      </c>
      <c r="B8" s="5" t="n">
        <v>443079</v>
      </c>
    </row>
    <row r="9" spans="1:6">
      <c r="A9" s="4" t="s">
        <v>340</v>
      </c>
      <c r="B9" s="5" t="n">
        <v>3731</v>
      </c>
    </row>
    <row r="10" spans="1:6">
      <c r="A10" s="4" t="s">
        <v>244</v>
      </c>
    </row>
    <row r="11" spans="1:6">
      <c r="A11" s="4" t="s">
        <v>241</v>
      </c>
      <c r="B11" s="4" t="s">
        <v>242</v>
      </c>
    </row>
    <row r="12" spans="1:6">
      <c r="A12" s="4" t="s">
        <v>341</v>
      </c>
      <c r="B12" s="6" t="n">
        <v>4000000</v>
      </c>
    </row>
    <row r="13" spans="1:6">
      <c r="A13" s="4" t="s">
        <v>246</v>
      </c>
    </row>
    <row r="14" spans="1:6">
      <c r="A14" s="4" t="s">
        <v>247</v>
      </c>
      <c r="B14" s="5" t="n">
        <v>443079</v>
      </c>
    </row>
    <row r="15" spans="1:6">
      <c r="A15" s="4" t="s">
        <v>142</v>
      </c>
      <c r="B15" s="5" t="n">
        <v>373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56</v>
      </c>
      <c r="B1" s="2" t="s">
        <v>57</v>
      </c>
      <c r="D1" s="2" t="s">
        <v>1</v>
      </c>
      <c r="F1" s="2" t="s">
        <v>58</v>
      </c>
    </row>
    <row r="2" spans="1:7">
      <c r="B2" s="2" t="s">
        <v>2</v>
      </c>
      <c r="C2" s="2" t="s">
        <v>59</v>
      </c>
      <c r="D2" s="2" t="s">
        <v>2</v>
      </c>
      <c r="E2" s="2" t="s">
        <v>59</v>
      </c>
      <c r="F2" s="2" t="s">
        <v>21</v>
      </c>
      <c r="G2" s="2" t="s">
        <v>22</v>
      </c>
    </row>
    <row r="3" spans="1:7">
      <c r="A3" s="3" t="s">
        <v>60</v>
      </c>
    </row>
    <row r="4" spans="1:7">
      <c r="A4" s="4" t="s">
        <v>61</v>
      </c>
      <c r="F4" s="5" t="n">
        <v>94264</v>
      </c>
      <c r="G4" s="5" t="n">
        <v>125386</v>
      </c>
    </row>
    <row r="5" spans="1:7">
      <c r="A5" s="4" t="s">
        <v>62</v>
      </c>
      <c r="B5" s="4" t="s">
        <v>26</v>
      </c>
      <c r="C5" s="4" t="s">
        <v>26</v>
      </c>
      <c r="D5" s="4" t="s">
        <v>26</v>
      </c>
      <c r="E5" s="5" t="n">
        <v>60474</v>
      </c>
      <c r="F5" s="6" t="n">
        <v>94264</v>
      </c>
      <c r="G5" s="6" t="n">
        <v>125386</v>
      </c>
    </row>
    <row r="6" spans="1:7">
      <c r="A6" s="3" t="s">
        <v>63</v>
      </c>
    </row>
    <row r="7" spans="1:7">
      <c r="A7" s="4" t="s">
        <v>64</v>
      </c>
      <c r="F7" s="6" t="n">
        <v>83679</v>
      </c>
      <c r="G7" s="6" t="n">
        <v>113880</v>
      </c>
    </row>
    <row r="8" spans="1:7">
      <c r="A8" s="4" t="s">
        <v>65</v>
      </c>
      <c r="B8" s="4" t="s">
        <v>26</v>
      </c>
      <c r="C8" s="4" t="s">
        <v>26</v>
      </c>
      <c r="D8" s="4" t="s">
        <v>26</v>
      </c>
      <c r="E8" s="6" t="n">
        <v>50843</v>
      </c>
      <c r="F8" s="6" t="n">
        <v>83679</v>
      </c>
      <c r="G8" s="6" t="n">
        <v>113880</v>
      </c>
    </row>
    <row r="9" spans="1:7">
      <c r="A9" s="4" t="s">
        <v>66</v>
      </c>
      <c r="B9" s="4" t="s">
        <v>26</v>
      </c>
      <c r="C9" s="4" t="s">
        <v>26</v>
      </c>
      <c r="D9" s="4" t="s">
        <v>26</v>
      </c>
      <c r="E9" s="6" t="n">
        <v>9631</v>
      </c>
      <c r="F9" s="6" t="n">
        <v>10584</v>
      </c>
      <c r="G9" s="6" t="n">
        <v>11507</v>
      </c>
    </row>
    <row r="10" spans="1:7">
      <c r="A10" s="3" t="s">
        <v>67</v>
      </c>
    </row>
    <row r="11" spans="1:7">
      <c r="A11" s="4" t="s">
        <v>68</v>
      </c>
      <c r="B11" s="6" t="n">
        <v>182811</v>
      </c>
      <c r="C11" s="6" t="n">
        <v>1458</v>
      </c>
      <c r="D11" s="6" t="n">
        <v>425585</v>
      </c>
      <c r="E11" s="6" t="n">
        <v>4606</v>
      </c>
      <c r="F11" s="6" t="n">
        <v>83403</v>
      </c>
      <c r="G11" s="6" t="n">
        <v>21221</v>
      </c>
    </row>
    <row r="12" spans="1:7">
      <c r="A12" s="4" t="s">
        <v>69</v>
      </c>
      <c r="B12" s="4" t="s">
        <v>26</v>
      </c>
      <c r="C12" s="6" t="n">
        <v>72</v>
      </c>
      <c r="D12" s="4" t="s">
        <v>26</v>
      </c>
      <c r="E12" s="6" t="n">
        <v>216</v>
      </c>
      <c r="F12" s="6" t="n">
        <v>289</v>
      </c>
      <c r="G12" s="6" t="n">
        <v>289</v>
      </c>
    </row>
    <row r="13" spans="1:7">
      <c r="A13" s="4" t="s">
        <v>70</v>
      </c>
      <c r="F13" s="6" t="n">
        <v>4293</v>
      </c>
      <c r="G13" s="6" t="n">
        <v>43100</v>
      </c>
    </row>
    <row r="14" spans="1:7">
      <c r="A14" s="4" t="s">
        <v>71</v>
      </c>
      <c r="B14" s="6" t="n">
        <v>182811</v>
      </c>
      <c r="C14" s="6" t="n">
        <v>1530</v>
      </c>
      <c r="D14" s="6" t="n">
        <v>425585</v>
      </c>
      <c r="E14" s="6" t="n">
        <v>4822</v>
      </c>
      <c r="F14" s="6" t="n">
        <v>87985</v>
      </c>
      <c r="G14" s="6" t="n">
        <v>64609</v>
      </c>
    </row>
    <row r="15" spans="1:7">
      <c r="A15" s="4" t="s">
        <v>72</v>
      </c>
      <c r="B15" s="6" t="n">
        <v>-182811</v>
      </c>
      <c r="C15" s="6" t="n">
        <v>-1530</v>
      </c>
      <c r="D15" s="6" t="n">
        <v>-425585</v>
      </c>
      <c r="E15" s="6" t="n">
        <v>4809</v>
      </c>
      <c r="F15" s="6" t="n">
        <v>-77400</v>
      </c>
      <c r="G15" s="6" t="n">
        <v>-53102</v>
      </c>
    </row>
    <row r="16" spans="1:7">
      <c r="A16" s="3" t="s">
        <v>73</v>
      </c>
    </row>
    <row r="17" spans="1:7">
      <c r="A17" s="4" t="s">
        <v>74</v>
      </c>
      <c r="B17" s="6" t="n">
        <v>373</v>
      </c>
      <c r="C17" s="4" t="s">
        <v>26</v>
      </c>
      <c r="D17" s="6" t="n">
        <v>422</v>
      </c>
      <c r="E17" s="4" t="s">
        <v>26</v>
      </c>
    </row>
    <row r="18" spans="1:7">
      <c r="A18" s="4" t="s">
        <v>75</v>
      </c>
      <c r="B18" s="6" t="n">
        <v>-183184</v>
      </c>
      <c r="C18" s="6" t="n">
        <v>-1530</v>
      </c>
      <c r="D18" s="6" t="n">
        <v>-426007</v>
      </c>
      <c r="E18" s="6" t="n">
        <v>4809</v>
      </c>
    </row>
    <row r="19" spans="1:7">
      <c r="A19" s="3" t="s">
        <v>76</v>
      </c>
    </row>
    <row r="20" spans="1:7">
      <c r="A20" s="4" t="s">
        <v>77</v>
      </c>
      <c r="B20" s="4" t="s">
        <v>26</v>
      </c>
      <c r="C20" s="6" t="n">
        <v>-1298</v>
      </c>
      <c r="D20" s="4" t="s">
        <v>26</v>
      </c>
      <c r="E20" s="6" t="n">
        <v>-1298</v>
      </c>
      <c r="F20" s="6" t="n">
        <v>-1298</v>
      </c>
      <c r="G20" s="4" t="s">
        <v>26</v>
      </c>
    </row>
    <row r="21" spans="1:7">
      <c r="A21" s="4" t="s">
        <v>78</v>
      </c>
      <c r="B21" s="6" t="n">
        <v>-183184</v>
      </c>
      <c r="C21" s="6" t="n">
        <v>-232</v>
      </c>
      <c r="D21" s="6" t="n">
        <v>-426007</v>
      </c>
      <c r="E21" s="6" t="n">
        <v>6107</v>
      </c>
      <c r="F21" s="6" t="n">
        <v>-76102</v>
      </c>
      <c r="G21" s="6" t="n">
        <v>-53102</v>
      </c>
    </row>
    <row r="22" spans="1:7">
      <c r="A22" s="4" t="s">
        <v>79</v>
      </c>
      <c r="B22" s="4" t="s">
        <v>26</v>
      </c>
      <c r="C22" s="4" t="s">
        <v>26</v>
      </c>
      <c r="D22" s="4" t="s">
        <v>26</v>
      </c>
      <c r="E22" s="4" t="s">
        <v>26</v>
      </c>
      <c r="F22" s="6" t="n">
        <v>3771</v>
      </c>
      <c r="G22" s="4" t="s">
        <v>26</v>
      </c>
    </row>
    <row r="23" spans="1:7">
      <c r="A23" s="4" t="s">
        <v>80</v>
      </c>
      <c r="B23" s="5" t="n">
        <v>-183184</v>
      </c>
      <c r="C23" s="5" t="n">
        <v>-232</v>
      </c>
      <c r="D23" s="5" t="n">
        <v>-426007</v>
      </c>
      <c r="E23" s="5" t="n">
        <v>6107</v>
      </c>
      <c r="F23" s="5" t="n">
        <v>-72331</v>
      </c>
      <c r="G23" s="5" t="n">
        <v>-53102</v>
      </c>
    </row>
    <row r="24" spans="1:7">
      <c r="A24" s="3" t="s">
        <v>81</v>
      </c>
    </row>
    <row r="25" spans="1:7">
      <c r="A25" s="4" t="s">
        <v>82</v>
      </c>
      <c r="B25" s="8" t="n">
        <v>-0.04</v>
      </c>
      <c r="C25" s="4" t="s">
        <v>83</v>
      </c>
      <c r="D25" s="8" t="n">
        <v>-0.08</v>
      </c>
      <c r="E25" s="4" t="s">
        <v>83</v>
      </c>
      <c r="F25" s="8" t="n">
        <v>-0.01</v>
      </c>
      <c r="G25" s="8" t="n">
        <v>-0.01</v>
      </c>
    </row>
    <row r="26" spans="1:7">
      <c r="A26" s="3" t="s">
        <v>84</v>
      </c>
    </row>
    <row r="27" spans="1:7">
      <c r="A27" s="4" t="s">
        <v>82</v>
      </c>
      <c r="B27" s="6" t="n">
        <v>5080000</v>
      </c>
      <c r="C27" s="6" t="n">
        <v>5080000</v>
      </c>
      <c r="D27" s="6" t="n">
        <v>5080000</v>
      </c>
      <c r="E27" s="6" t="n">
        <v>5080000</v>
      </c>
      <c r="F27" s="6" t="n">
        <v>5080000</v>
      </c>
      <c r="G27" s="6" t="n">
        <v>508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7"/>
    <col customWidth="1" max="5" min="5" width="24"/>
    <col customWidth="1" max="6" min="6" width="11"/>
  </cols>
  <sheetData>
    <row r="1" spans="1:6">
      <c r="A1" s="1" t="s">
        <v>85</v>
      </c>
      <c r="B1" s="2" t="s">
        <v>86</v>
      </c>
      <c r="C1" s="2" t="s">
        <v>87</v>
      </c>
      <c r="D1" s="2" t="s">
        <v>88</v>
      </c>
      <c r="E1" s="2" t="s">
        <v>89</v>
      </c>
      <c r="F1" s="2" t="s">
        <v>90</v>
      </c>
    </row>
    <row r="2" spans="1:6">
      <c r="A2" s="4" t="s">
        <v>91</v>
      </c>
      <c r="B2" s="4" t="s">
        <v>26</v>
      </c>
    </row>
    <row r="3" spans="1:6">
      <c r="A3" s="4" t="s">
        <v>92</v>
      </c>
      <c r="B3" s="4" t="s">
        <v>26</v>
      </c>
      <c r="C3" s="4" t="s">
        <v>26</v>
      </c>
      <c r="D3" s="4" t="s">
        <v>26</v>
      </c>
      <c r="E3" s="4" t="s">
        <v>26</v>
      </c>
      <c r="F3" s="4" t="s">
        <v>26</v>
      </c>
    </row>
    <row r="4" spans="1:6">
      <c r="A4" s="4" t="s">
        <v>93</v>
      </c>
      <c r="B4" s="6" t="n">
        <v>4000000</v>
      </c>
    </row>
    <row r="5" spans="1:6">
      <c r="A5" s="4" t="s">
        <v>94</v>
      </c>
      <c r="B5" s="5" t="n">
        <v>4000</v>
      </c>
      <c r="C5" s="4" t="s">
        <v>26</v>
      </c>
      <c r="D5" s="4" t="s">
        <v>26</v>
      </c>
      <c r="E5" s="4" t="s">
        <v>26</v>
      </c>
      <c r="F5" s="6" t="n">
        <v>4000</v>
      </c>
    </row>
    <row r="6" spans="1:6">
      <c r="A6" s="4" t="s">
        <v>95</v>
      </c>
      <c r="B6" s="4" t="s">
        <v>26</v>
      </c>
      <c r="C6" s="4" t="s">
        <v>26</v>
      </c>
      <c r="D6" s="6" t="n">
        <v>6334</v>
      </c>
      <c r="E6" s="4" t="s">
        <v>26</v>
      </c>
      <c r="F6" s="6" t="n">
        <v>6334</v>
      </c>
    </row>
    <row r="7" spans="1:6">
      <c r="A7" s="4" t="s">
        <v>96</v>
      </c>
      <c r="B7" s="6" t="n">
        <v>4000000</v>
      </c>
    </row>
    <row r="8" spans="1:6">
      <c r="A8" s="4" t="s">
        <v>97</v>
      </c>
      <c r="B8" s="5" t="n">
        <v>4000</v>
      </c>
      <c r="C8" s="4" t="s">
        <v>26</v>
      </c>
      <c r="D8" s="6" t="n">
        <v>6334</v>
      </c>
      <c r="E8" s="4" t="s">
        <v>26</v>
      </c>
      <c r="F8" s="6" t="n">
        <v>10334</v>
      </c>
    </row>
    <row r="9" spans="1:6">
      <c r="A9" s="4" t="s">
        <v>91</v>
      </c>
      <c r="B9" s="4" t="s">
        <v>26</v>
      </c>
    </row>
    <row r="10" spans="1:6">
      <c r="A10" s="4" t="s">
        <v>92</v>
      </c>
      <c r="B10" s="4" t="s">
        <v>26</v>
      </c>
      <c r="C10" s="4" t="s">
        <v>26</v>
      </c>
      <c r="D10" s="4" t="s">
        <v>26</v>
      </c>
      <c r="E10" s="4" t="s">
        <v>26</v>
      </c>
      <c r="F10" s="4" t="s">
        <v>26</v>
      </c>
    </row>
    <row r="11" spans="1:6">
      <c r="A11" s="4" t="s">
        <v>95</v>
      </c>
      <c r="F11" s="6" t="n">
        <v>-122725</v>
      </c>
    </row>
    <row r="12" spans="1:6">
      <c r="A12" s="4" t="s">
        <v>98</v>
      </c>
      <c r="B12" s="6" t="n">
        <v>5080000</v>
      </c>
    </row>
    <row r="13" spans="1:6">
      <c r="A13" s="4" t="s">
        <v>99</v>
      </c>
      <c r="B13" s="5" t="n">
        <v>5080</v>
      </c>
      <c r="C13" s="6" t="n">
        <v>45851</v>
      </c>
      <c r="D13" s="6" t="n">
        <v>-122725</v>
      </c>
      <c r="E13" s="6" t="n">
        <v>-3771</v>
      </c>
      <c r="F13" s="6" t="n">
        <v>-75565</v>
      </c>
    </row>
    <row r="14" spans="1:6">
      <c r="A14" s="4" t="s">
        <v>100</v>
      </c>
      <c r="B14" s="6" t="n">
        <v>4000000</v>
      </c>
    </row>
    <row r="15" spans="1:6">
      <c r="A15" s="4" t="s">
        <v>101</v>
      </c>
      <c r="B15" s="5" t="n">
        <v>4000</v>
      </c>
      <c r="C15" s="4" t="s">
        <v>26</v>
      </c>
      <c r="D15" s="6" t="n">
        <v>6334</v>
      </c>
      <c r="E15" s="4" t="s">
        <v>26</v>
      </c>
      <c r="F15" s="6" t="n">
        <v>10334</v>
      </c>
    </row>
    <row r="16" spans="1:6">
      <c r="A16" s="4" t="s">
        <v>95</v>
      </c>
      <c r="B16" s="4" t="s">
        <v>26</v>
      </c>
      <c r="C16" s="4" t="s">
        <v>26</v>
      </c>
      <c r="D16" s="6" t="n">
        <v>-3625</v>
      </c>
      <c r="E16" s="4" t="s">
        <v>26</v>
      </c>
      <c r="F16" s="6" t="n">
        <v>-3625</v>
      </c>
    </row>
    <row r="17" spans="1:6">
      <c r="A17" s="4" t="s">
        <v>102</v>
      </c>
      <c r="B17" s="6" t="n">
        <v>4000000</v>
      </c>
    </row>
    <row r="18" spans="1:6">
      <c r="A18" s="4" t="s">
        <v>103</v>
      </c>
      <c r="B18" s="5" t="n">
        <v>4000</v>
      </c>
      <c r="C18" s="4" t="s">
        <v>26</v>
      </c>
      <c r="D18" s="6" t="n">
        <v>2708</v>
      </c>
      <c r="E18" s="4" t="s">
        <v>26</v>
      </c>
      <c r="F18" s="6" t="n">
        <v>6708</v>
      </c>
    </row>
    <row r="19" spans="1:6">
      <c r="A19" s="4" t="s">
        <v>93</v>
      </c>
      <c r="B19" s="6" t="n">
        <v>1080000</v>
      </c>
    </row>
    <row r="20" spans="1:6">
      <c r="A20" s="4" t="s">
        <v>94</v>
      </c>
      <c r="B20" s="5" t="n">
        <v>1080</v>
      </c>
      <c r="C20" s="6" t="n">
        <v>42120</v>
      </c>
      <c r="D20" s="4" t="s">
        <v>26</v>
      </c>
      <c r="E20" s="4" t="s">
        <v>26</v>
      </c>
      <c r="F20" s="6" t="n">
        <v>43200</v>
      </c>
    </row>
    <row r="21" spans="1:6">
      <c r="A21" s="4" t="s">
        <v>95</v>
      </c>
      <c r="B21" s="4" t="s">
        <v>26</v>
      </c>
      <c r="C21" s="4" t="s">
        <v>26</v>
      </c>
      <c r="D21" s="6" t="n">
        <v>-53102</v>
      </c>
      <c r="E21" s="4" t="s">
        <v>26</v>
      </c>
      <c r="F21" s="6" t="n">
        <v>-53102</v>
      </c>
    </row>
    <row r="22" spans="1:6">
      <c r="A22" s="4" t="s">
        <v>104</v>
      </c>
      <c r="B22" s="6" t="n">
        <v>5080000</v>
      </c>
    </row>
    <row r="23" spans="1:6">
      <c r="A23" s="4" t="s">
        <v>105</v>
      </c>
      <c r="B23" s="5" t="n">
        <v>5080</v>
      </c>
      <c r="C23" s="6" t="n">
        <v>42120</v>
      </c>
      <c r="D23" s="6" t="n">
        <v>-50394</v>
      </c>
      <c r="E23" s="4" t="s">
        <v>26</v>
      </c>
      <c r="F23" s="6" t="n">
        <v>-3194</v>
      </c>
    </row>
    <row r="24" spans="1:6">
      <c r="A24" s="4" t="s">
        <v>106</v>
      </c>
      <c r="B24" s="4" t="s">
        <v>26</v>
      </c>
      <c r="C24" s="6" t="n">
        <v>3731</v>
      </c>
      <c r="D24" s="4" t="s">
        <v>26</v>
      </c>
      <c r="E24" s="4" t="s">
        <v>26</v>
      </c>
      <c r="F24" s="6" t="n">
        <v>3731</v>
      </c>
    </row>
    <row r="25" spans="1:6">
      <c r="A25" s="4" t="s">
        <v>95</v>
      </c>
      <c r="B25" s="4" t="s">
        <v>26</v>
      </c>
      <c r="C25" s="4" t="s">
        <v>26</v>
      </c>
      <c r="D25" s="6" t="n">
        <v>6107</v>
      </c>
      <c r="E25" s="4" t="s">
        <v>26</v>
      </c>
      <c r="F25" s="6" t="n">
        <v>6107</v>
      </c>
    </row>
    <row r="26" spans="1:6">
      <c r="A26" s="4" t="s">
        <v>107</v>
      </c>
      <c r="B26" s="6" t="n">
        <v>5080000</v>
      </c>
    </row>
    <row r="27" spans="1:6">
      <c r="A27" s="4" t="s">
        <v>108</v>
      </c>
      <c r="B27" s="5" t="n">
        <v>5080</v>
      </c>
      <c r="C27" s="6" t="n">
        <v>45851</v>
      </c>
      <c r="D27" s="6" t="n">
        <v>-44287</v>
      </c>
      <c r="E27" s="4" t="s">
        <v>26</v>
      </c>
      <c r="F27" s="6" t="n">
        <v>6644</v>
      </c>
    </row>
    <row r="28" spans="1:6">
      <c r="A28" s="4" t="s">
        <v>109</v>
      </c>
      <c r="B28" s="6" t="n">
        <v>5080000</v>
      </c>
    </row>
    <row r="29" spans="1:6">
      <c r="A29" s="4" t="s">
        <v>110</v>
      </c>
      <c r="B29" s="5" t="n">
        <v>5080</v>
      </c>
      <c r="C29" s="6" t="n">
        <v>42120</v>
      </c>
      <c r="D29" s="6" t="n">
        <v>-50394</v>
      </c>
      <c r="E29" s="4" t="s">
        <v>26</v>
      </c>
      <c r="F29" s="6" t="n">
        <v>-3194</v>
      </c>
    </row>
    <row r="30" spans="1:6">
      <c r="A30" s="4" t="s">
        <v>106</v>
      </c>
      <c r="B30" s="4" t="s">
        <v>26</v>
      </c>
      <c r="C30" s="6" t="n">
        <v>3731</v>
      </c>
      <c r="D30" s="4" t="s">
        <v>26</v>
      </c>
      <c r="E30" s="4" t="s">
        <v>26</v>
      </c>
      <c r="F30" s="6" t="n">
        <v>3731</v>
      </c>
    </row>
    <row r="31" spans="1:6">
      <c r="A31" s="4" t="s">
        <v>95</v>
      </c>
      <c r="B31" s="4" t="s">
        <v>26</v>
      </c>
      <c r="C31" s="4" t="s">
        <v>26</v>
      </c>
      <c r="D31" s="6" t="n">
        <v>-72331</v>
      </c>
      <c r="E31" s="6" t="n">
        <v>-3771</v>
      </c>
      <c r="F31" s="6" t="n">
        <v>-72331</v>
      </c>
    </row>
    <row r="32" spans="1:6">
      <c r="A32" s="4" t="s">
        <v>98</v>
      </c>
      <c r="B32" s="6" t="n">
        <v>5080000</v>
      </c>
    </row>
    <row r="33" spans="1:6">
      <c r="A33" s="4" t="s">
        <v>99</v>
      </c>
      <c r="B33" s="5" t="n">
        <v>5080</v>
      </c>
      <c r="C33" s="6" t="n">
        <v>45851</v>
      </c>
      <c r="D33" s="6" t="n">
        <v>-122725</v>
      </c>
      <c r="E33" s="6" t="n">
        <v>-3771</v>
      </c>
      <c r="F33" s="6" t="n">
        <v>-75565</v>
      </c>
    </row>
    <row r="34" spans="1:6">
      <c r="A34" s="4" t="s">
        <v>95</v>
      </c>
      <c r="B34" s="4" t="s">
        <v>26</v>
      </c>
      <c r="C34" s="4" t="s">
        <v>26</v>
      </c>
      <c r="D34" s="6" t="n">
        <v>-426007</v>
      </c>
      <c r="E34" s="4" t="s">
        <v>26</v>
      </c>
      <c r="F34" s="6" t="n">
        <v>-426007</v>
      </c>
    </row>
    <row r="35" spans="1:6">
      <c r="A35" s="4" t="s">
        <v>111</v>
      </c>
      <c r="B35" s="6" t="n">
        <v>5080000</v>
      </c>
    </row>
    <row r="36" spans="1:6">
      <c r="A36" s="4" t="s">
        <v>112</v>
      </c>
      <c r="B36" s="5" t="n">
        <v>5080</v>
      </c>
      <c r="C36" s="5" t="n">
        <v>45851</v>
      </c>
      <c r="D36" s="5" t="n">
        <v>-548732</v>
      </c>
      <c r="E36" s="5" t="n">
        <v>-3771</v>
      </c>
      <c r="F36" s="5" t="n">
        <v>-501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13</v>
      </c>
      <c r="B1" s="2" t="s">
        <v>1</v>
      </c>
      <c r="D1" s="2" t="s">
        <v>58</v>
      </c>
    </row>
    <row r="2" spans="1:5">
      <c r="B2" s="2" t="s">
        <v>2</v>
      </c>
      <c r="C2" s="2" t="s">
        <v>59</v>
      </c>
      <c r="D2" s="2" t="s">
        <v>21</v>
      </c>
      <c r="E2" s="2" t="s">
        <v>22</v>
      </c>
    </row>
    <row r="3" spans="1:5">
      <c r="A3" s="3" t="s">
        <v>114</v>
      </c>
    </row>
    <row r="4" spans="1:5">
      <c r="A4" s="4" t="s">
        <v>115</v>
      </c>
      <c r="B4" s="5" t="n">
        <v>-426007</v>
      </c>
      <c r="C4" s="5" t="n">
        <v>6107</v>
      </c>
      <c r="D4" s="5" t="n">
        <v>-76102</v>
      </c>
      <c r="E4" s="5" t="n">
        <v>-53102</v>
      </c>
    </row>
    <row r="5" spans="1:5">
      <c r="A5" s="4" t="s">
        <v>116</v>
      </c>
      <c r="B5" s="6" t="n">
        <v>7791</v>
      </c>
      <c r="C5" s="4" t="s">
        <v>26</v>
      </c>
    </row>
    <row r="6" spans="1:5">
      <c r="A6" s="3" t="s">
        <v>117</v>
      </c>
    </row>
    <row r="7" spans="1:5">
      <c r="A7" s="4" t="s">
        <v>69</v>
      </c>
      <c r="B7" s="4" t="s">
        <v>26</v>
      </c>
      <c r="C7" s="6" t="n">
        <v>216</v>
      </c>
      <c r="D7" s="6" t="n">
        <v>289</v>
      </c>
      <c r="E7" s="6" t="n">
        <v>289</v>
      </c>
    </row>
    <row r="8" spans="1:5">
      <c r="A8" s="3" t="s">
        <v>118</v>
      </c>
    </row>
    <row r="9" spans="1:5">
      <c r="A9" s="4" t="s">
        <v>119</v>
      </c>
      <c r="B9" s="4" t="s">
        <v>26</v>
      </c>
      <c r="C9" s="6" t="n">
        <v>14</v>
      </c>
    </row>
    <row r="10" spans="1:5">
      <c r="A10" s="4" t="s">
        <v>120</v>
      </c>
      <c r="B10" s="4" t="s">
        <v>26</v>
      </c>
      <c r="C10" s="6" t="n">
        <v>-32836</v>
      </c>
      <c r="D10" s="6" t="n">
        <v>-1146</v>
      </c>
      <c r="E10" s="4" t="s">
        <v>26</v>
      </c>
    </row>
    <row r="11" spans="1:5">
      <c r="A11" s="4" t="s">
        <v>36</v>
      </c>
      <c r="B11" s="6" t="n">
        <v>56574</v>
      </c>
      <c r="C11" s="6" t="n">
        <v>-9503</v>
      </c>
      <c r="D11" s="6" t="n">
        <v>-9000</v>
      </c>
      <c r="E11" s="6" t="n">
        <v>10000</v>
      </c>
    </row>
    <row r="12" spans="1:5">
      <c r="A12" s="4" t="s">
        <v>121</v>
      </c>
      <c r="B12" s="4" t="s">
        <v>26</v>
      </c>
      <c r="C12" s="6" t="n">
        <v>-1238</v>
      </c>
      <c r="D12" s="6" t="n">
        <v>-1500</v>
      </c>
      <c r="E12" s="6" t="n">
        <v>1500</v>
      </c>
    </row>
    <row r="13" spans="1:5">
      <c r="A13" s="4" t="s">
        <v>122</v>
      </c>
      <c r="B13" s="6" t="n">
        <v>5332</v>
      </c>
      <c r="C13" s="4" t="s">
        <v>26</v>
      </c>
    </row>
    <row r="14" spans="1:5">
      <c r="A14" s="4" t="s">
        <v>123</v>
      </c>
      <c r="B14" s="4" t="s">
        <v>26</v>
      </c>
      <c r="C14" s="6" t="n">
        <v>33790</v>
      </c>
    </row>
    <row r="15" spans="1:5">
      <c r="A15" s="4" t="s">
        <v>124</v>
      </c>
      <c r="B15" s="6" t="n">
        <v>-55751</v>
      </c>
      <c r="C15" s="4" t="s">
        <v>26</v>
      </c>
    </row>
    <row r="16" spans="1:5">
      <c r="A16" s="4" t="s">
        <v>125</v>
      </c>
      <c r="B16" s="4" t="s">
        <v>26</v>
      </c>
      <c r="C16" s="6" t="n">
        <v>-1298</v>
      </c>
      <c r="D16" s="6" t="n">
        <v>-1298</v>
      </c>
      <c r="E16" s="4" t="s">
        <v>26</v>
      </c>
    </row>
    <row r="17" spans="1:5">
      <c r="A17" s="4" t="s">
        <v>126</v>
      </c>
      <c r="B17" s="6" t="n">
        <v>-412060</v>
      </c>
      <c r="C17" s="6" t="n">
        <v>-4748</v>
      </c>
      <c r="D17" s="6" t="n">
        <v>-88757</v>
      </c>
      <c r="E17" s="6" t="n">
        <v>-41314</v>
      </c>
    </row>
    <row r="18" spans="1:5">
      <c r="A18" s="3" t="s">
        <v>127</v>
      </c>
    </row>
    <row r="19" spans="1:5">
      <c r="A19" s="4" t="s">
        <v>128</v>
      </c>
      <c r="B19" s="4" t="s">
        <v>26</v>
      </c>
      <c r="C19" s="4" t="s">
        <v>26</v>
      </c>
      <c r="D19" s="4" t="s">
        <v>26</v>
      </c>
      <c r="E19" s="4" t="s">
        <v>26</v>
      </c>
    </row>
    <row r="20" spans="1:5">
      <c r="A20" s="3" t="s">
        <v>129</v>
      </c>
    </row>
    <row r="21" spans="1:5">
      <c r="A21" s="4" t="s">
        <v>130</v>
      </c>
      <c r="D21" s="4" t="s">
        <v>26</v>
      </c>
      <c r="E21" s="6" t="n">
        <v>43200</v>
      </c>
    </row>
    <row r="22" spans="1:5">
      <c r="A22" s="4" t="s">
        <v>131</v>
      </c>
      <c r="B22" s="4" t="s">
        <v>26</v>
      </c>
      <c r="C22" s="6" t="n">
        <v>2500</v>
      </c>
      <c r="D22" s="6" t="n">
        <v>2500</v>
      </c>
      <c r="E22" s="6" t="n">
        <v>800</v>
      </c>
    </row>
    <row r="23" spans="1:5">
      <c r="A23" s="4" t="s">
        <v>132</v>
      </c>
      <c r="B23" s="6" t="n">
        <v>353913</v>
      </c>
      <c r="C23" s="4" t="s">
        <v>26</v>
      </c>
    </row>
    <row r="24" spans="1:5">
      <c r="A24" s="4" t="s">
        <v>133</v>
      </c>
      <c r="D24" s="6" t="n">
        <v>155000</v>
      </c>
      <c r="E24" s="4" t="s">
        <v>26</v>
      </c>
    </row>
    <row r="25" spans="1:5">
      <c r="A25" s="4" t="s">
        <v>134</v>
      </c>
      <c r="B25" s="6" t="n">
        <v>353913</v>
      </c>
      <c r="C25" s="6" t="n">
        <v>2500</v>
      </c>
      <c r="D25" s="6" t="n">
        <v>157500</v>
      </c>
      <c r="E25" s="6" t="n">
        <v>44000</v>
      </c>
    </row>
    <row r="26" spans="1:5">
      <c r="A26" s="4" t="s">
        <v>135</v>
      </c>
      <c r="B26" s="6" t="n">
        <v>-58148</v>
      </c>
      <c r="C26" s="6" t="n">
        <v>-2248</v>
      </c>
      <c r="D26" s="6" t="n">
        <v>68743</v>
      </c>
      <c r="E26" s="6" t="n">
        <v>2686</v>
      </c>
    </row>
    <row r="27" spans="1:5">
      <c r="A27" s="4" t="s">
        <v>136</v>
      </c>
      <c r="B27" s="6" t="n">
        <v>71499</v>
      </c>
      <c r="C27" s="6" t="n">
        <v>2756</v>
      </c>
      <c r="D27" s="6" t="n">
        <v>2756</v>
      </c>
      <c r="E27" s="6" t="n">
        <v>70</v>
      </c>
    </row>
    <row r="28" spans="1:5">
      <c r="A28" s="4" t="s">
        <v>137</v>
      </c>
      <c r="B28" s="6" t="n">
        <v>13351</v>
      </c>
      <c r="C28" s="6" t="n">
        <v>507</v>
      </c>
      <c r="D28" s="6" t="n">
        <v>71499</v>
      </c>
      <c r="E28" s="6" t="n">
        <v>2756</v>
      </c>
    </row>
    <row r="29" spans="1:5">
      <c r="A29" s="3" t="s">
        <v>138</v>
      </c>
    </row>
    <row r="30" spans="1:5">
      <c r="A30" s="4" t="s">
        <v>139</v>
      </c>
      <c r="B30" s="6" t="n">
        <v>373</v>
      </c>
      <c r="C30" s="4" t="s">
        <v>26</v>
      </c>
      <c r="D30" s="4" t="s">
        <v>26</v>
      </c>
      <c r="E30" s="4" t="s">
        <v>26</v>
      </c>
    </row>
    <row r="31" spans="1:5">
      <c r="A31" s="4" t="s">
        <v>140</v>
      </c>
      <c r="B31" s="4" t="s">
        <v>26</v>
      </c>
      <c r="C31" s="4" t="s">
        <v>26</v>
      </c>
      <c r="D31" s="4" t="s">
        <v>26</v>
      </c>
      <c r="E31" s="4" t="s">
        <v>26</v>
      </c>
    </row>
    <row r="32" spans="1:5">
      <c r="A32" s="3" t="s">
        <v>141</v>
      </c>
    </row>
    <row r="33" spans="1:5">
      <c r="A33" s="4" t="s">
        <v>142</v>
      </c>
      <c r="B33" s="4" t="s">
        <v>26</v>
      </c>
      <c r="C33" s="4" t="s">
        <v>26</v>
      </c>
      <c r="D33" s="5" t="n">
        <v>3731</v>
      </c>
      <c r="E33" s="4" t="s">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43</v>
      </c>
      <c r="B1" s="2" t="s">
        <v>1</v>
      </c>
      <c r="C1" s="2" t="s">
        <v>58</v>
      </c>
    </row>
    <row r="2" spans="1:3">
      <c r="B2" s="2" t="s">
        <v>2</v>
      </c>
      <c r="C2" s="2" t="s">
        <v>21</v>
      </c>
    </row>
    <row r="3" spans="1:3">
      <c r="A3" s="3" t="s">
        <v>144</v>
      </c>
    </row>
    <row r="4" spans="1:3">
      <c r="A4" s="4" t="s">
        <v>145</v>
      </c>
      <c r="B4" s="4" t="s">
        <v>146</v>
      </c>
      <c r="C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48</v>
      </c>
      <c r="B1" s="2" t="s">
        <v>1</v>
      </c>
      <c r="C1" s="2" t="s">
        <v>58</v>
      </c>
    </row>
    <row r="2" spans="1:3">
      <c r="B2" s="2" t="s">
        <v>2</v>
      </c>
      <c r="C2" s="2" t="s">
        <v>21</v>
      </c>
    </row>
    <row r="3" spans="1:3">
      <c r="A3" s="3" t="s">
        <v>144</v>
      </c>
    </row>
    <row r="4" spans="1:3">
      <c r="A4" s="4" t="s">
        <v>149</v>
      </c>
      <c r="B4" s="4" t="s">
        <v>150</v>
      </c>
      <c r="C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2</v>
      </c>
      <c r="B1" s="2" t="s">
        <v>1</v>
      </c>
      <c r="C1" s="2" t="s">
        <v>58</v>
      </c>
    </row>
    <row r="2" spans="1:3">
      <c r="B2" s="2" t="s">
        <v>2</v>
      </c>
      <c r="C2" s="2" t="s">
        <v>21</v>
      </c>
    </row>
    <row r="3" spans="1:3">
      <c r="A3" s="3" t="s">
        <v>144</v>
      </c>
    </row>
    <row r="4" spans="1:3">
      <c r="A4" s="4" t="s">
        <v>153</v>
      </c>
      <c r="B4" s="4" t="s">
        <v>154</v>
      </c>
      <c r="C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28:25Z</dcterms:created>
  <dcterms:modified xmlns:dcterms="http://purl.org/dc/terms/" xmlns:xsi="http://www.w3.org/2001/XMLSchema-instance" xsi:type="dcterms:W3CDTF">2019-06-28T17:28:25Z</dcterms:modified>
</cp:coreProperties>
</file>